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Market Value Measurements" sheetId="10" state="visible" r:id="rId10"/>
    <sheet xmlns:r="http://schemas.openxmlformats.org/officeDocument/2006/relationships" name="Investments in Available For Sa" sheetId="11" state="visible" r:id="rId11"/>
    <sheet xmlns:r="http://schemas.openxmlformats.org/officeDocument/2006/relationships" name="Significant Market Segments And" sheetId="12" state="visible" r:id="rId12"/>
    <sheet xmlns:r="http://schemas.openxmlformats.org/officeDocument/2006/relationships" name="Distribution Agreemen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Long Term Incentive Plan &amp; Stoc" sheetId="21" state="visible" r:id="rId21"/>
    <sheet xmlns:r="http://schemas.openxmlformats.org/officeDocument/2006/relationships" name="Risk Management"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Market Value Measurement ("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Operating Leases (Tables)" sheetId="32" state="visible" r:id="rId32"/>
    <sheet xmlns:r="http://schemas.openxmlformats.org/officeDocument/2006/relationships" name="Income Taxes (Tables)" sheetId="33" state="visible" r:id="rId33"/>
    <sheet xmlns:r="http://schemas.openxmlformats.org/officeDocument/2006/relationships" name="Long Term Incentive Plan &amp; St34" sheetId="34" state="visible" r:id="rId34"/>
    <sheet xmlns:r="http://schemas.openxmlformats.org/officeDocument/2006/relationships" name="Quarterly Results Of Operatio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Market Value Measurements " sheetId="38" state="visible" r:id="rId38"/>
    <sheet xmlns:r="http://schemas.openxmlformats.org/officeDocument/2006/relationships" name="Investments In Available For 39" sheetId="39" state="visible" r:id="rId39"/>
    <sheet xmlns:r="http://schemas.openxmlformats.org/officeDocument/2006/relationships" name="Significant Market Segments A40" sheetId="40" state="visible" r:id="rId40"/>
    <sheet xmlns:r="http://schemas.openxmlformats.org/officeDocument/2006/relationships" name="Distribution Agreement (Details"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Goodwill And Intangible Asset44" sheetId="44" state="visible" r:id="rId44"/>
    <sheet xmlns:r="http://schemas.openxmlformats.org/officeDocument/2006/relationships" name="Accrued Liabilities (Details)" sheetId="45" state="visible" r:id="rId45"/>
    <sheet xmlns:r="http://schemas.openxmlformats.org/officeDocument/2006/relationships" name="Operating Leases (Details)" sheetId="46" state="visible" r:id="rId46"/>
    <sheet xmlns:r="http://schemas.openxmlformats.org/officeDocument/2006/relationships" name="Income Taxes (Details)" sheetId="47" state="visible" r:id="rId47"/>
    <sheet xmlns:r="http://schemas.openxmlformats.org/officeDocument/2006/relationships" name="Capital Stock - Shares (Details" sheetId="48" state="visible" r:id="rId48"/>
    <sheet xmlns:r="http://schemas.openxmlformats.org/officeDocument/2006/relationships" name="Long Term Incentive Plan &amp; St49" sheetId="49" state="visible" r:id="rId49"/>
    <sheet xmlns:r="http://schemas.openxmlformats.org/officeDocument/2006/relationships" name="Long Term Incentive Plan &amp; St50" sheetId="50" state="visible" r:id="rId50"/>
    <sheet xmlns:r="http://schemas.openxmlformats.org/officeDocument/2006/relationships" name="Long Term Incentive Plan &amp; St51" sheetId="51" state="visible" r:id="rId51"/>
    <sheet xmlns:r="http://schemas.openxmlformats.org/officeDocument/2006/relationships" name="Risk Management (Details)" sheetId="52" state="visible" r:id="rId52"/>
    <sheet xmlns:r="http://schemas.openxmlformats.org/officeDocument/2006/relationships" name="Quarterly Results Of Operatio53" sheetId="53" state="visible" r:id="rId53"/>
    <sheet xmlns:r="http://schemas.openxmlformats.org/officeDocument/2006/relationships" name="Schedule II - Valuation And Q54" sheetId="54" state="visible" r:id="rId54"/>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7</t>
  </si>
  <si>
    <t>Feb. 17, 2018</t>
  </si>
  <si>
    <t>Jun. 30, 2017</t>
  </si>
  <si>
    <t>Document and Entity Information</t>
  </si>
  <si>
    <t>Entity Registrant Name</t>
  </si>
  <si>
    <t>ROCKWELL MEDIC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6</t>
  </si>
  <si>
    <t>ASSETS</t>
  </si>
  <si>
    <t>Cash and Cash Equivalents</t>
  </si>
  <si>
    <t>Investments available for sale</t>
  </si>
  <si>
    <t>Accounts Receivable, net of a reserve of $6,000 in 2017 and $5,000 in 2016</t>
  </si>
  <si>
    <t>Inventory</t>
  </si>
  <si>
    <t>Other Current Assets</t>
  </si>
  <si>
    <t>Total Current Assets</t>
  </si>
  <si>
    <t>Property and Equipment, net</t>
  </si>
  <si>
    <t>Inventory, Non-Curren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1,761,040 and 51,527,711 shares issued and outstanding</t>
  </si>
  <si>
    <t>Accumulated Deficit</t>
  </si>
  <si>
    <t>Accumulated Other Comprehensive Income</t>
  </si>
  <si>
    <t>Total Shareholders' Equity</t>
  </si>
  <si>
    <t>Total Liabilities And Shareholders' Equity</t>
  </si>
  <si>
    <t>Consolidated Balance Sheets Parenthetical) - USD ($)</t>
  </si>
  <si>
    <t>CONSOLIDATED BALANCE SHEETS</t>
  </si>
  <si>
    <t>Allowance for reserve, accounts receivable (in dollars)</t>
  </si>
  <si>
    <t>Common Shares, par value (in dollars per share)</t>
  </si>
  <si>
    <t>Common Shares, shares issued</t>
  </si>
  <si>
    <t>Common Shares, shares outstanding</t>
  </si>
  <si>
    <t>Consolidated Income Statements - USD ($)</t>
  </si>
  <si>
    <t>Dec. 31, 2015</t>
  </si>
  <si>
    <t>CONSOLIDATED INCOME STATEMENTS</t>
  </si>
  <si>
    <t>Sales</t>
  </si>
  <si>
    <t>Cost of Sales</t>
  </si>
  <si>
    <t>Gross Profit</t>
  </si>
  <si>
    <t>Selling, General and Administrative</t>
  </si>
  <si>
    <t>Research and Product Development</t>
  </si>
  <si>
    <t>Operating Income (Loss)</t>
  </si>
  <si>
    <t>Interest and Investment Income, net</t>
  </si>
  <si>
    <t>Foreign Currency Gain (Loss)</t>
  </si>
  <si>
    <t>Income (Loss) Before Income Taxes</t>
  </si>
  <si>
    <t>Income Tax Expense</t>
  </si>
  <si>
    <t>Net Income (Loss)</t>
  </si>
  <si>
    <t>Basic Earnings (Loss) per Share</t>
  </si>
  <si>
    <t>Diluted Earnings (Loss) per Share</t>
  </si>
  <si>
    <t>Consolidated Statements Of Comprehensive Income (Loss) - USD ($)</t>
  </si>
  <si>
    <t>CONSOLIDATED STATEMENTS OF COMPREHENSIVE INCOME (LOSS)</t>
  </si>
  <si>
    <t>Unrealized Gain (Loss) on Available-For-Sale Securities</t>
  </si>
  <si>
    <t>Foreign Currency Translation Adjustments</t>
  </si>
  <si>
    <t>Comprehensive Income (Loss)</t>
  </si>
  <si>
    <t>Consolidated Statements Of Changes In Shareholders' Equity - USD ($)</t>
  </si>
  <si>
    <t>COMMON SHARES</t>
  </si>
  <si>
    <t>ACCUMULATED DEFICIT</t>
  </si>
  <si>
    <t>ACCUMULATED OTHER COMPREHENSIVE INCOME (LOSS)</t>
  </si>
  <si>
    <t>Total</t>
  </si>
  <si>
    <t>Balance at Dec. 31, 2014</t>
  </si>
  <si>
    <t>Balance (in shares) at Dec. 31, 2014</t>
  </si>
  <si>
    <t>Increase (Decrease) in Shareholders' Equity</t>
  </si>
  <si>
    <t>Net Loss</t>
  </si>
  <si>
    <t>Issuance of Common Shares</t>
  </si>
  <si>
    <t>Issuance of Common Shares (in shares)</t>
  </si>
  <si>
    <t>Stock Option Based Expense</t>
  </si>
  <si>
    <t>Stock Tendered in Satisfaction of Tax Liabilities</t>
  </si>
  <si>
    <t>Stock Tendered in Satisfaction of Tax Liabilities (in shares)</t>
  </si>
  <si>
    <t>Restricted Stock Amortization</t>
  </si>
  <si>
    <t>Balance at Dec. 31, 2015</t>
  </si>
  <si>
    <t>Balance (in shares) at Dec. 31, 2015</t>
  </si>
  <si>
    <t>Balance at Dec. 31, 2016</t>
  </si>
  <si>
    <t>Balance (in shares) at Dec. 31, 2016</t>
  </si>
  <si>
    <t>Shares Issued in Exchange for Services</t>
  </si>
  <si>
    <t>Shares Issued in Exchange for Services (in shares)</t>
  </si>
  <si>
    <t>Balance at Dec. 31, 2017</t>
  </si>
  <si>
    <t>Balance (in shares) at Dec. 31, 2017</t>
  </si>
  <si>
    <t>Consolidated Statements Of Cash Flow - USD ($)</t>
  </si>
  <si>
    <t>Cash Flows From Operating Activities:</t>
  </si>
  <si>
    <t>Net (Loss)</t>
  </si>
  <si>
    <t>Adjustments To Reconcile Net Loss To Net Cash Used In Operating Activities:</t>
  </si>
  <si>
    <t>Depreciation and Amortization</t>
  </si>
  <si>
    <t>Share Based Compensation - Non-employee</t>
  </si>
  <si>
    <t>Share Based Compensation- Employees</t>
  </si>
  <si>
    <t>Restricted Stock Retained in Satisfaction of Tax Liabilities</t>
  </si>
  <si>
    <t>Loss on Disposal of Assets</t>
  </si>
  <si>
    <t>Loss (gain) on Sale of Investments Available for Sale</t>
  </si>
  <si>
    <t>Changes in Assets and Liabilities:</t>
  </si>
  <si>
    <t>(Increase) Decrease in Accounts Receivable</t>
  </si>
  <si>
    <t>(Increase) in Inventory</t>
  </si>
  <si>
    <t>(Increase) in Other Assets</t>
  </si>
  <si>
    <t>Increase (Decrease) in Accounts Payable</t>
  </si>
  <si>
    <t>Increase (Decrease) in Other Liabilities</t>
  </si>
  <si>
    <t>Increase (decrease) Deferred License Revenue</t>
  </si>
  <si>
    <t>Increase (decrease) in Deferred International Partnership Revenue</t>
  </si>
  <si>
    <t>Changes in Assets and Liabilities</t>
  </si>
  <si>
    <t>Cash (Used In) Operating Activities</t>
  </si>
  <si>
    <t>Cash Flows From Investing Activities:</t>
  </si>
  <si>
    <t>Purchase of Securities Available for Sale</t>
  </si>
  <si>
    <t>Sale of Investments Available for Sale</t>
  </si>
  <si>
    <t>Purchase of Equipment</t>
  </si>
  <si>
    <t>Proceeds on Sale of Assets</t>
  </si>
  <si>
    <t>Cash Provided by Investing Activities</t>
  </si>
  <si>
    <t>Cash Flows From Financing Activities:</t>
  </si>
  <si>
    <t>Proceeds from the Issuance of Common Shares and Purchase Warrants</t>
  </si>
  <si>
    <t>Cash Provided By (Used In) Financing Activities</t>
  </si>
  <si>
    <t>Effects of exchange rate changes</t>
  </si>
  <si>
    <t>(Decrease) In Cash</t>
  </si>
  <si>
    <t>Cash At Beginning Of Period</t>
  </si>
  <si>
    <t>Cash At End Of Period</t>
  </si>
  <si>
    <t>Supplemental Cash Flow Information:</t>
  </si>
  <si>
    <t>Income Taxes Paid</t>
  </si>
  <si>
    <t>Description of Business</t>
  </si>
  <si>
    <t>1. DESCRIPTION OF BUSINESS</t>
  </si>
  <si>
    <t>Summary of Significant Accounting Policies</t>
  </si>
  <si>
    <t>2. SUMMARY OF SIGNIFICANT ACCOUNTING POLICIES
Basis of Presentation
Our consolidated financial statements include our accounts and the accounts for our wholly owned subsidiaries, Rockwell Transportation, Inc. and Rockwell Medical India Private Limited. Rockwell Medical India Private Limited was formed in 2016 for the purpose of conducting certain commercial activities in India.
All intercompany balances and transactions have been eliminated in consolidation.
Revenue Recognition
Our policy is to recognize revenue consistent with authoritative guidance for revenue recognition including the provisions of the Financial Accounting Standards Board Accounting Standards Codifica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Consistent with these guidelines we recognize revenue at the time we transfer title to our products to our customers which generally occurs when our products are delivered to our customer’s location consistent with our terms of sale. We recognize revenue for international shipments when title has transferred consistent with standard terms of sale.
We apply judgment as we analyze each element of our contractual agreements to determine appropriate revenue recognition. The terms of our contractual agreements may include milestone payments if specified research and development objectives are achieved, non-refundable licensing fees, milestone payments on sales or royalties from product sales.
When entering into an arrangement, we first determine whether the arrangement includes multiple deliverables and is subject to the accounting guidance in ASC subtopic 605-25, Multiple-Element Arrangements. If we determine that an arrangement includes multiple elements, we determine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Our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we determine the revenue recognition method for the combined unit of accounting and recognize the revenue either on a straight-line basis or on a modified proportional performance method over the period from inception through the date the last deliverable within the single unit of accounting is delivered.
Non-refundable upfront license fees are recorded as deferred revenue and recognized into revenue over the estimated period of our substantive performance obligations. If we do not have substantive performance obligations, we recognize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we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we account for the license and the non-contingent deliverables as a single combined unit of accounting. In such instances, the license revenue in the form of non-refundable upfront payments is deferred and recognized over the applicable relationship period.
For milestone payments based on sales and for royalties based on sales, we recognize revenue in the quarter that the information related to the sales becomes available and collectability is reasonably assured.
We recognize drug licensing fees over the term of the related license agreement. We received an upfront payment of $4 million pursuant to our license agreement with Wanbang Biopharmaceutical Co., Ltd. (“Wanbang”), a subsidiary of Shanghai Fosun Pharmaceutical (Group) Co., Ltd. Deferred drug license revenue for our drug license agreement is being recognized over the term of those license agreements and we recognized drug license revenue of $0.2 million in 2017.
The initial payment of $20 million received pursuant to our long-term Exclusive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recognize other revenues at the time the related fees and or payments are earned.
Shipping and Handling Revenue and Costs
Our products are generally priced on a delivered basis with the price of delivery included in the overall price of our products which is reported as sales. Separately identified freight and handling charges are also included in sales.
We include shipping and handling costs, including expenses of Rockwell Transportation, Inc., in cost of sales.
Cash and Cash Equivalents
We consider cash on hand, money market funds and unrestricted certificates of deposit with an original maturity of 90 days or less as cash and cash equivalents.
Investments Available for Sale
Investments Available for Sale are short-term investments, consisting principally of investments in short term duration bond funds, and are stated at fair value based upon observed market prices (Level 1 in the fair value hierarch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Management evaluates securities for other-than-temporary impairment (“OTTI”) on a quarterly basis, and more frequently when conditions warrant such an evaluation. When evaluating investment securities, consideration is given to the length of time and the extent to which the fair value has been less than cost, the financial condition and near-term prospects of the issuer, and whether the Company has the intent to sell the security or more likely than not will be required to sell the security before its anticipated recovery. The assessment of whether an OTTI exists involves a high degree of subjectivity and judgment and is based on the information available to management at a point in time.
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Property and Equipment
Property and equipment are recorded at cost. Expenditures for normal maintenance and repairs are charged to expense as incurred. Property and equipment are depreciated using the straight‑line method over their useful lives, which range from three to ten years. Leasehold improvements are amortized using the straight‑line method over the shorter of their useful lives or the related lease term.
Licensing Fees
License fees related to the technology, intellectual property and marketing rights for Triferic covered under certain issued patents have been capitalized and are being amortized over the life of the related patents which is generally 17 years.
Goodwill, Intangible Assets and Long Lived Assets
The recorded amounts of goodwill and other intangibles from prior business combinations are based on management’s best estimates of the fair values of assets acquired and liabilities assumed at the date of acquisition. Goodwill is not amortized; however, it must be tested for impairment at least annually. Amortization continues to be recorded for other intangible assets with definite lives over their estimated useful lives. Intangible assets subject to amortization are reviewed for potential impairment whenever events or circumstances indicate that carrying amounts may not be recoverable.
An impairment review of goodwill, intangible assets, and property and equipment is performed annually or whenever a change in condition occurs which indicates that the carrying amounts of assets may not be recoverable. Such changes may include changes in our business strategies and plans, changes to our customer contracts, changes to our product lines and changes in our operating practices. We use a variety of factors to assess the realizable value of long‑lived assets depending on their nature and use.
The useful lives of other intangible assets are based on management’s best estimates of the period over which the assets are expected to contribute directly or indirectly to our future cash flows. Management annually evaluates the remaining useful lives of intangible assets with finite useful lives to determine whether events and circumstances warrant a revision to the remaining amortization periods. It is reasonably possible that management’s estimates of the carrying amount of goodwill and the remaining useful lives of other intangible assets may change in the near term.
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We recognize research and product development costs as expenses as incurred. We incurred product development and research costs related to the commercial development, patent approval and regulatory approval of new products, including Triferic and for other indications of Triferic, aggregating approximately $6,321,000, $5,840,000 and $4,961,000 in 2017, 2016 and 2015, respectively.
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Employee Retirement Plans
We are the sponsor of a non‑contributory 401(k) Employee Savings Plan.
Earnings per Share
We compute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Actual weighted average shares outstanding used in calculating basic and diluted earnings per share were:
2017
2016
2015
Basic Weighted Average Shares Outstanding
51,067,412
50,676,180
50,068,129
Effect of Dilutive Securities
—
—
—
Diluted Weighted Average Shares Outstanding
51,067,412
50,676,180
50,068,129
For 2017, 2016 and 2015, the dilutive effect of stock options, unvested restricted share grants and common share purchase warrants have not been included in the average shares outstanding for the calculation of diluted loss per share as the effect would be anti-dilutive as a result of our net loss in these periods. The table below summarizes potentially dilutive securities.
2017
2016
2015
Stock Options
6,906,001
7,691,501
7,759,002
Range of Exercise Prices of Stock Options
$3.09 - $11.49
$3.09 - $11.49
$3.09 - $11.49
Unvested Restricted Common Shares
480,000
850,000
850,000
Other Comprehensive Income (Loss)
Accounting principles generally require that recognized revenue, expenses, gains, and losses be included in net income. Certain changes in assets and liabilities, however, such as unrealized gains and losses on available for sale securities, are reported as a direct adjustment to the equity section of the balance sheet. Such items, along with net income (loss), are considered components of comprehensive income (loss). Accumulated Other Comprehensive Income (Loss) consists almost entirely of unrealized gains and losses on available‑for‑sale investment securities. We also record foreign currency translation adjustments to Other Comprehensive Income (Loss). However, such amounts were insignificant in 2017.
Estimates in Preparation of Financial Statement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reported amounts of revenues and expenses during the period. Actual results could differ from those estimates.
New Accounting Pronouncements
In May 2014, the Financial Accounting Standards Board issued Accounting Standards Update (“ASU”) No. 2014-09, Revenue from Contracts with Customers (Topic 606) , which will supersede the current revenue recognition requirements in Topic 605, Revenue Recognition .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the year beginning January 1, 2018. The standard permits the use of either the retrospective or cumulative effect transition method. The Company has evaluated the impact of the new standard and has elected the cumulative effect transition method. The adoption of the standard will not have a material impact on our financial position or results of operations. We have finalized and implemented our accounting policy and our internal controls under the new standard without significant issues. The new standard will also require expanded disclosures surrounding revenue in the notes to the financial statements.
In February 2016, the FASB issued ASU No. 2016-02, Leases (Topic 842) . The amendments in this ASU revise the accounting related to lessee accounting. Under the new guidance, lessees will be required to recognize a lease liability and a right-of-use asset for all leas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We anticipate this standard will have a material impact on our consolidated balance sheets. However, we do not believe adoption will have a material impact on our consolidated income statements. Upon implementation, the Company's lease payment obligations will be recognized at their estimated present value along with a corresponding right-of-use asset. Lease expense recognition will be generally consistent with current practice.</t>
  </si>
  <si>
    <t>Fair Market Value Measurements</t>
  </si>
  <si>
    <t>FAIR MARKET VALUE MEASUREMENTS</t>
  </si>
  <si>
    <t>3. FAIR MARKET VALUE MEASUREMENTS
Accounting standards require certain assets and liabilities be reported at fair value in the financial statements and provides a framework for establishing that fair value. The framework for determining fair value is based on a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in active markets, but corroborated by market data.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ing counterparty credit risk in its assessment of fair value. The following methods, assumptions, and valuation techniques were used to measure different financial assets and liabilities at fair value and in estimating its fair value disclosures for financial instruments.
Cash and Cash Equivalents: The carrying amounts reported in the consolidated balance sheets for cash and cash equivalents are deemed to approximate fair value
Investment Securities: Fair values for investment securities are determined by quoted market prices if available.
Accounts Receivable, Accounts Payable and Accrued Liabilities: The fair value of trade receivables and payables approximate their carrying amounts due to the short duration before collection or payment.
Based on the foregoing methods and assumptions, the carrying value and fair value of the Company’s financial instruments other than trade receivables and payables are as follows (in thousands):
Carrying
value
Fair value
Level 1
Level 2
Level 3
As of December 31, 2017
Financial assets
Cash and cash equivalents
$
8,407
$
8,407
$
8,407
$
—
$
—
Investment securities available for sale
24,648
24,648
24,648
—
—
As of December 31, 2016
Financial assets
Cash and cash equivalents
$
17,181
$
17,181
$
17,181
$
—
$
—
Investment securities available for sale
40,760
40,760
40,760
—
—
The Company also has certain non‑financial assets that under certain conditions are subject to measurement at fair value on a non‑recurring basis. No such measurements were required in 2017 or 2016.</t>
  </si>
  <si>
    <t>Investments in Available For Sale Securities</t>
  </si>
  <si>
    <t>INVESTMENTS IN AVAILABLE FOR SALE SECURITIES</t>
  </si>
  <si>
    <t xml:space="preserve">4. INVESTMENTS IN AVAILABLE FOR SALE SECURITIES
As of December 31, 2017, we held investments in available for sale securities with a market value of $24,648,459. These investments consisted primarily of high quality short term debt instruments. These debt instruments were subject to changes in fair market value due to changes in interest rates. In 2017, we repositioned our investment portfolio and sold securities with a market value of $51,918,745 with an average cost basis of $52,711,407. In 2017, we had realized gains of $12,927 and realized losses of $805,134.
As of December 31, 2016, we held investments in available for sale securities in several short term bond funds. These funds generally held high credit quality short term debt instruments. These debt instruments were subject to changes in fair market value due to changes in interest rates. The market value of these investments was $40,759,703 as of December 31, 2016. In 2016, we purchased securities with a market value of $25,781,853 and had unrealized losses of $901,877 as of December 31, 2016. In 2016, we sold securities with a market value of $24,491,677 with an average cost basis of $24,518,497. We had realized gains of $156,461 and realized losses of $183,281. </t>
  </si>
  <si>
    <t>Significant Market Segments And Customers</t>
  </si>
  <si>
    <t>SIGNIFICANT MARKET SEGMENTS</t>
  </si>
  <si>
    <t>SIGNIFICANT MARKET SEGMENTS AND CUSTOMERS</t>
  </si>
  <si>
    <t>5. SIGNIFICANT MARKET SEGMENTS AND CUSTOMERS
We operate in one market segment, the hemodialysis market, which involves the manufacture, sale and distribution of hemodialysis products to hemodialysis clinics, including pharmaceutical, dialysis concentrates, dialysis kits and other ancillary products used in the dialysis process. In October 2014, we entered into the Distribution Agreement with Baxter, which was amended in June 2017, pursuant to which Baxter received exclusive distribution rights for our concentrate products in the United States. Our domestic customer contracts for the supply of dialysis concentrate products that permitted assignment to Baxter without consent have been assigned to Baxter. As a result, for 2017, 2016 and 2015, our direct sales to Baxter aggregated approximately 27%, 24% and 28% of sales, respectively, and we had a receivable from Baxter of $1,863,412 and $2,430,159 as of December 31, 2017 and 2016, respectively.
One customer, DaVita Healthcare Partners, Inc., accounted for 50% of our sales in 2017, 52% of our sales in 2016 and 48% of our sales in 2015. Our accounts receivable from this customer were $2,411,367 and $2,224,046 as of December 31, 2017 and 2016, respectively. DaVita and Baxter and the accounts administered by Baxter are important to our business, financial condition and results of operations. The loss of any significant accounts could have a material adverse effect on our business, financial condition and results of operations. No other customers accounted for more than 10% of our sales in any of the last three years.
The majority of our international sales in each of the last three years were sales to domestic distributors that were resold to end users outside the United States. Our sales directly to foreign customers and distributors accounted for less than 5% of our total sales in 2017, 2016 and 2015. Our total international sales, including sales made through domestic distributors for resale outside the United States, aggregated 12%, 12% and 13%, of our overall sales in 2017, 2016 and 2015, respectively.</t>
  </si>
  <si>
    <t>Distribution Agreement</t>
  </si>
  <si>
    <t>DISTRIBUTION AGREEMENT.</t>
  </si>
  <si>
    <t>DISTRIBUTION AGREEMENT</t>
  </si>
  <si>
    <t>6. DISTRIBUTION AGREEMENT
As of October 2, 2014, we entered into the Distribution Agreement with Baxter, pursuant to which Baxter became our exclusive agent for sales, marketing and distribution activities for our hemodialysis concentrate and ancillary products in the United States and various foreign countries for an initial term of 10 years ending on October 2, 2024. The Distribution Agreement does not include any of our drug products. We will retain sales, marketing and distribution rights for our hemodialysis concentrate products in specified foreign countries in which we have an established commercial presence. During the term of the Distribution Agreement, Baxter has agreed not to manufacture or sell any competitive concentrate products in the United States hemodialysis market, other than specified products.
Pursuant to the Distribution Agreement, Baxter paid us $20 million in cash in October 2014 (the “Upfront Fee”). The Upfront Fee has been deferred and is being recognized as revenue based on the proportion of product shipments to Baxter in each period to total expected sales volume over the term of the Distribution Agreement. We recognized revenue associated with the Upfront Fee totaling $2,099,028 for the year ended December 31, 2017, $2,065,785 for the year ended December 31, 2016 and $2,081,668 for the year ended December 31, 2015.
Under the Distribution Agreement, Baxter purchases products from us at established gross margin-based prices per unit, adjusted each year during the term. We continue to manage customer service, transportation and certain other functions for our current customers on Baxter’s behalf, in exchange for which Baxter will pay us an amount equal to our related costs to provide such functions plus a slight mark-up.
The Distribution Agreement also requires Baxter to meet minimum annual gallon-equivalent purchase levels, subject to a cure period and certain other relief, in order to maintain its exclusive distribution rights. The minimum purchase levels increase each year over the term of the Distribution Agreement. Orders in any contract year that exceed the minimum will be carried forward and applied to future years’ minimum requirements. The Distribution Agreement also contains provisions governing the operating relationship between the parties, our obligations to maintain specified manufacturing capacity and quality levels, remedies, as well as representations, warranties and indemnification obligations of the parties.
Either party may terminate the Distribution Agreement upon the insolvency or material breach of the other party or in the event of a force majeure. In addition, Baxter may also terminate the Distribution Agreement at any time upon 270 days’ prior written notice to us or if (1) prices increase beyond certain thresholds and notice is provided within 45 days after the true up payment is due for the year in which the price threshold is exceeded, (2) a change of control of the Company occurs and 270 days’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
If a “Refund Trigger Event” occurs, we would be obligated to repay a portion of the Upfront Fee and Facility Fee (described below) as follows: 33% if the event occurs in 2018, and 25%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8, Baxter would be entitled to a refund of up to $10 million, or $6.6 million if the termination occurs in 2019. In no event would Baxter be entitled to more than one refund payment.
The Distribution Agreement also required us to prepay our outstanding secured long-term indebtedness within 180 days and prohibits us from entering into a subsequent contract encumbering the assets used in our concentrate business without the prior written consent of Baxter.
The Distribution Agreement may be extended an additional five years by Baxter if Baxter achieves a specified sales target and pays an extension fee of $7.5 million. If the first extension occurs, the Distribution Agreement term may later be extended an additional five years at Baxter’s option at no additional cost.
On September 12, 2016, Baxter initiated an arbitration proceeding against us under the Distribution Agreement alleging various breaches of the Distribution Agreement, and we counterclaimed alleging various breaches by Baxter. On June 23, 2017, we settled the arbitration with Baxter (the “Settlement”). The Settlement included a mutual release with respect to all known claims existing on the date of the Settlement and the arbitration was dismissed with prejudice. No payments were made by either party in connection with the Settlement.
In connection with the Settlement, on June 23, 2017, we entered into a First Amendment to Exclusive Distribution Agreement and a First Amendment to Investment Agreement, in each case, with Baxter. The terms of the Settlement included, among other things, reduced pricing on certain accounts that provides incentive to Baxter to pursue new customers and increase future sales.</t>
  </si>
  <si>
    <t>7. INVENTORY
Components of inventory as of December 31, 2017 and 2016 are as follows:
December 31,
December 31,
2017
2016
Raw Materials
$
10,604,232
$
10,903,084
Work in Process
212,505
86,452
Finished Goods
2,807,399
2,978,090
Total
$
13,624,136
$
13,967,626
As of December 31, 2017, we classified $5,986,752 of inventory as non-current all of which related to the active pharmaceutical ingredient for Triferic.</t>
  </si>
  <si>
    <t>Property And Equipment</t>
  </si>
  <si>
    <t>PROPERTY AND EQUIPMENT</t>
  </si>
  <si>
    <t>8. PROPERTY AND EQUIPMENT
Major classes of property and equipment, stated at cost, as of December 31, 2017 and 2016 are as follows:
2017
2016
Leasehold Improvements
$
824,087
$
728,151
Machinery and Equipment
7,893,566
7,169,223
Information Technology &amp; Office Equipment
2,327,524
2,293,587
Laboratory Equipment
631,666
610,767
Transportation Equipment
242,277
265,198
11,919,120
11,066,926
Accumulated Depreciation
(9,370,142)
(9,675,351)
Net Property and Equipment
$
2,548,978
$
1,391,575
Below is a summary of depreciation expense by period:
2017
2016
2015
Depreciation expense
$
514,009
$
601,093
$
655,265</t>
  </si>
  <si>
    <t>Goodwill And Intangible Assets</t>
  </si>
  <si>
    <t>GOODWILL AND INTANGIBLE ASSETS</t>
  </si>
  <si>
    <t>9. GOODWILL AND INTANGIBLE ASSETS
Total goodwill was $920,745 at December 31, 2017 and 2016. We completed our annual impairment tests as of November 30, 2017 and 2016, and determined that no adjustment for impairment of goodwill was required.
We have entered into a global licensing agreement for certain patents covering Triferic, a therapeutic drug compound to be delivered using our dialysate product lines. We received FDA approval for this product in January 2015. We have capitalized the licensing fees paid for the rights to use this patented technology as an intangible asset. We have capitalized certain patent approval costs.
During 2011, we acquired an abbreviated new drug application (“ANDA”) for a generic version of an intravenous vitamin‑D analogue, Calcitriol. Total capitalized costs related to this ANDA were approximately $695,000. These were amortized over a five year period ending December 31, 2016.
2017
2016
2015
Capitalized Licensing Fees
$
1,070,126
$
1,070,126
$
1,070,126
Accumulated Amortization
(1,066,098)
(1,065,744)
(904,469)
Capitalized Licensing Fees, Net of Amortization
$
4,028
$
4,382
$
165,657
Amortization Expense
$
353
$
161,275
$
167,029
Our policy is to amortize licensing fees over the life of the patents pertaining to certain licensing agreements and to amortize patent costs over the life of the patent. Estimated amortization expense for amortization of capitalized patent costs in 2018 is approximately $353. In 2015, we recognized expenses related to milestone achievements of $275,000.</t>
  </si>
  <si>
    <t>ACCRUED LIABILITIES</t>
  </si>
  <si>
    <t>10. ACCRUED LIABILITIES
We had the following accrued liabilities as of December 31, 2017 and 2016:
2017
2016
Accrued Research &amp; Development Expense
$
400,024
$
193,638
Accrued Compensation and Benefits
1,991,874
2,002,767
Other Accrued Liabilities
2,323,814
2,013,746
Total Accrued Liabilities
$
4,715,712
$
4,210,151</t>
  </si>
  <si>
    <t>Operating Leases</t>
  </si>
  <si>
    <t>OPERATING LEASES</t>
  </si>
  <si>
    <t>11. OPERATING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18. We also occupy a 51,000 square foot facility in Grapevine, Texas under a lease expiring in December 2020. In addition, we lease a 57,000 square foot facility in Greer, South Carolina under a lease expiring February 2020.
2017
2016
2015
Rent Expense Recognized Under Operating Leases
$
2,463,145
$
2,369,101
$
2,301,930
Future minimum rental payments under operating lease agreements are as follows:
Year ending December 31, 2018
$
1,917,356
Year ending December 31, 2019
1,456,164
Year ending December 31, 2020
685,349
Year ending December 31, 2021
206,595
Year ending December 31, 2022
54,726
Year ending December 31, 2023 and thereafter
—
Total
$
4,320,190</t>
  </si>
  <si>
    <t>Income Taxes</t>
  </si>
  <si>
    <t>INCOME TAXES</t>
  </si>
  <si>
    <t>12. INCOME TAXES
A reconciliation of income tax expense at the statutory rate to income tax expense at our effective tax rate is as follows:
2017
2016
2015
Tax Expense (Benefit) Computed at 34 % of Pretax Income (Loss)
$
(8,813,237)
$
(6,595,452)
$
(4,903,000)
Changes in Tax Laws
29,450,000
—
—
Foreign Income Tax Expense
—
(404,527)
—
Effect of Change in Valuation Allowance
20,636,763
(6,595,452)
(4,903,000)
Total Income Tax Expense
$
—
$
404,527
$
—
The details of the net deferred tax asset are as follows:
December 31,
2017
2016
Deferred tax assets:
Net Operating Loss Carryforward
$
35,030,000
$
51,463,000
Stock Based Compensation
5,030,000
7,704,000
Deferred Revenue
3,512,000
6,478,000
General Business Credit
6,872,000
6,146,000
Accrued Expenses
341,000
605,000
Inventories
909,000
494,000
Book over Tax Depreciation
32,000
61,000
Allowance for Doubtful Accounts
2,000
2,000
Total Deferred Tax Assets
51,728,000
72,953,000
Deferred Tax Liabilities:
Goodwill &amp; Intangible Assets
98,000
137,000
Prepaid Expenses
136,000
182,000
Total Deferred Tax Liabilities
234,000
319,000
Subtotal
51,494,000
72,634,000
Valuation Allowance
(51,494,000)
(72,634,000)
Net Deferred Tax Asset
$
—
$
—
TCJA tax reform legislation enacted on December 22, 2017 makes major changes to the U.S. corporate income tax system, including lowering the U.S. federal corporate income tax rate to 21 percent from 35 percent, limiting or eliminating certain existing tax deductions, credits and incentives, allowing immediately expensing of capital expenditures through 2022, and eliminating the expiration of net operating loss carryforwards for losses generated in 2018 or after. ASC 740 requires companies to recognize the effects of tax law changes in the period of enactment, which for us was the fourth quarter of 2017, even though the effective date of most provisions of the TCJA is January 1, 2018. TCJA resulted in significant changes to the our fourth quarter 2017 income tax provision most notably a reduction in our deferred tax asset, before valuation allowance, as a result of the lower corporate income tax rate.
Deferred tax assets result primarily from net operating loss carryforwards. For tax purposes, we have net operating loss carryforwards of approximately $166,800,000 that expire between 2018 and 2037.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17 and 2015. We recognized $404,527 in foreign income taxes paid for the year ended December 31, 2016. While we anticipate generating income within the next year or two, we expect to incur operating losses until our drug products are marketed and generating sufficient profits to offset our operating expenses. Considered together with our limited history of operating income and our net losses in 2017, 2016 and 2015, management has placed a full valuation allowance against the net deferred tax assets as of December 31, 2017 and 2016. The portion of the valuation allowance resulting from excess tax benefits on share based compensation that would be credited directly to contributed capital if recognized in subsequent periods is $3.0 million.
We account for our uncertain tax positions in accordance with ASC 740‑10, Income Taxes and the amount of unrecognized tax benefits related to tax positions is not significant at December 31, 2017 and 2016.</t>
  </si>
  <si>
    <t>Capital Stock</t>
  </si>
  <si>
    <t>CAPITAL STOCK</t>
  </si>
  <si>
    <t>13. CAPITAL STOCK
Our authorized capital stock consists of 2,000,000 preferred shares, none of which were issued or outstanding at December 31, 2017, 2016 and 2015, and 120,000,000 common shares, no par value per share, of which the following shares were outstanding:
2017
2016
2015
Shares outstanding as of December 31,
51,768,424
51,527,711
51,501,877
Summary of Share Issuances:
Share Issuances related to Equity Compensation:
Shares issued upon exercise of stock options by employees
28,384
25,834
657,998
Proceeds realized from stock option exercises
$
123,603
$
80,161
$
2,780,188
Average exercise price of options exercised
$
4.35
$
3.10
$
4.23
Restricted Stock Grants
530,000
—
850,000
Common Shares
Holders of the common shares are entitled to one vote per share on all matters submitted to a vote of our shareholders and are entitled to receive dividends when and if declared by the Board of Directors. The Board is authorized to issue additional common shares within the limits of the our Articles of Incorporation without further shareholder action, subject to applicable stock exchange rules.</t>
  </si>
  <si>
    <t>Long Term Incentive Plan &amp; Stock Options</t>
  </si>
  <si>
    <t>LONG TERM INCENTIVE PLAN &amp; STOCK OPTIONS</t>
  </si>
  <si>
    <t xml:space="preserve">14. LONG TERM INCENTIVE PLAN &amp; STOCK OPTIONS
Long Term Incentive Plan &amp; Stock Options
The Board of Directors adopted the Rockwell Medical, Inc., 2007 Long Term Incentive Plan (“2007 LTIP”) on April 11, 2007 as a replacement for the 1997 Stock Option Plan (the “Old Plan”) which was terminated as to future grants. No options were granted under the Old Plan after 2006 and no options remained outstanding as of December 31, 2016. The 2007 LTIP expired on April 11, 2017 and no equity awards were granted under the 2007 LTIP following its expiration. There were 11,500,000 common shares reserved for issuance under the 2007 LTIP. The Compensation Committee of the Board of Directors (the “Committee”) is responsible for the administration of the 2007 LTIP including the grant of stock based awards and other financial incentives including performance based incentives to employees, non‑employee directors and consultants.
The Committee determines the terms and conditions of options and other equity based incentives including, but not limited to, the number of shares, the exercise price, term of option and vesting requirements. The Committee approved stock option grants during 2017, 2016 and 2015 and restricted stock grants in 2017 and 2015. The stock option awards were granted with an exercise price equal to the market price of the Company’s stock on the date of the grant. The options expire 10 years from the date of grant or upon termination of employment and generally vest in three equal annual installments beginning on the first anniversary of the date of grant.
Restricted Stock Grants
We granted 530,000 and 850,000 restricted shares in 2017 and 2015, respectively under the 2007 LTIP. There were no grants of restricted stock during 2016. These restricted stock grants were valued at the market price on the date of grant.
During 2017, 480,000 performance based restricted shares were granted. Vesting is conditioned upon achievement of certain performance measures which were originally estimated to be approximately seventeen months following the grant date and may also vest based on a market performance measure. Evaluation of the expected vesting period is reviewed quarterly. During 2017, 50,000 restricted shares were granted in consideration for consulting services.
During 2015, restricted stock grants aggregating 850,000 common shares were granted in October 2015 with a vesting date of approximately twenty months following the grant date. Vesting is conditioned upon continued employment with the Company.
2017
2016
2015
Restricted Shares Granted
530,000
-
850,000
Average Market Value Per Share on Grant Date
$
5.72
$
-
$
8.23
Expense related to All Restricted Shares
$
3,316,093
$
4,361,760
$
3,694,496
Unearned Stock Based Compensation for All Restricted Stock Awards Attributable to Future Periods.
$
1,266,666
Stock Option Grants
Our standard stock option agreement under the 2007 LTIP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2007 LTIP also allows for the retention of shares in payment of the exercise price and income tax withholding. The latter method results in no cash being received by us, but also results in a lower number of total shares being outstanding subsequently as a direct result of this exchange of shares. Shares returned to us in this manner would be retired.
In 2017, 2016 and 2015, we received cash proceeds of $123,603, $80,161 and $2,780,188 respectively, in exchange for shares issued upon the exercise of options during the year. No income tax benefits were recognized during 2017, 2016 and 2015 related to stock option activity as we have a full valuation allowance recorded against its deferred tax assets. However, tax benefits (expense) for the excess of the value of the shares issued over the price paid of $1,209,000, $20,000 and ($943,000) were created in 2017, 2016, and 2015. The cumulative excess tax benefit at December 31, 2017 is $3.0 million, which when realized, will be credited directly to shareholders' equity.
A summary of the status of the 2007 LTIP and the Old Plan is as follows:
WEIGHTED
AVERAGE
AGGREGATE
EXERCISE
INTRINSIC
SHARES
PRICE
VALUE
Outstanding at December 31, 2014
6,885,083
7.41
$
19,730,211
Granted
1,697,500
8.30
Exercised
(794,248)
3.50
$
2,780,188
Forfeited
(29,333)
6.91
Outstanding at December 31, 2015
7,759,002
7.84
$
18,648,477
Granted
30,000
6.54
Exercised
(25,834)
4.35
$
112,280
Forfeited
(71,667)
9.33
Outstanding at December 31, 2016
7,691,501
7.83
$
1,821,384
Granted
15,000
6.09
Exercised
(433,500)
6.45
$
109,847
Forfeited
(367,000)
7.85
Outstanding at December 31, 2017
6,906,001
7.92
$
976,335
OPTIONS OUTSTANDING
OPTIONS EXERCISABLE
WEIGHTED
REMAINING
WEIGHTED
AVERAGE
NUMBER OF
CONTRACTUAL
EXERCISE
NUMBER OF
EXERCISE
RANGE OF EXERCISE PRICES
OPTIONS
LIFE
PRICE
OPTIONS
PRICE
$3.09 to $4.93
1.0-5.5 yrs.
$
3.31
389,500
$
3.31
$5.86 to $7.13
.4-8.7 yrs.
$
6.43
1,887,500
$
6.43
$8.23 to 11.49
1.8-7.8 yrs.
$
8.93
4,056,168
$
9.02
Total
6,906,001
5.1 yrs.
$
7.92
6,333,168
$
7.90
Intrinsic Value
$
976,335
$
976,335
WEIGHTED
AVERAGE
NUMBER OF
FAIR MARKET
UNVESTED
VALUE AT
OPTIONS
GRANT DATE
As of December 31, 2014
2,580,500
Granted
1,697,500
$
4.56
Forfeited
(28,333)
Vested
(1,135,056)
As of December 31, 2015
3,114,611
Granted
30,000
$
3.85
Forfeited
(71,667)
Vested
(1,370,778)
As of December 31, 2016
1,702,166
Granted
15,000
$
3.70
Forfeited
(367,000)
Vested
(777,333)
As of December 31, 2017
572,833
We value stock options awarded using the Black‑Scholes method. Assumptions used in the stock option valuations were:
2017
2016
2015
Volatility of share price
66%
64 - 65 %
58 - 61 %
Risk free interest rate
2.00%
1.3-1.6 %
1.5 - 1.7 %
Expected option life
6 yrs.
6 yrs.
6 yrs.
Dividend Yield
0.0%
0.0%
0.0%
We believe this valuation methodology is appropriate for estimating the fair value of stock options we grant to employees and directors which are subject to ASC 718‑10 requirements. We primarily base our determination of expected volatility through our assessment of the historical volatility of our common shares. We do not believe that we are able to rely on our historical stock option exercise and post‑vested termination activity to provide accurate data for estimating our expected term for use in determining the fair value of these options. Therefore, as allowed by Staff Accounting Bulletin (SAB) No. 107, Share‑Based Payment, we have opted to use the simplified method for estimating the expected option term equal to the midpoint between the vesting period and the contractual term. The contractual term of the option is 10 years from the date of grant and the vesting term of the option is three years from date of grant. Risk free interest rates utilized are based upon published U.S. Treasury yield curves at the date of the grant for the expected option term.
For the years ended December 31, 2017, 2016 and 2015, we recognized compensation expense of $3,858,503 $5,984,524, and $5,193,481 respectively related to options granted to employees under the 2007 LTIP with a corresponding credit to common stock. At December 31, 2017, the amount of unrecorded stock-based compensation expense for stock options attributable to future periods was approximately $1,944,342 which is expected to be amortized to expense over the remaining vesting periods of the options of 8 to 25 months. </t>
  </si>
  <si>
    <t>Risk Management</t>
  </si>
  <si>
    <t>RISK MANAGEMENT</t>
  </si>
  <si>
    <t xml:space="preserve">15. RISK MANAGEMENT
Insurance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uninsured workers' compensation plan. Under the policy, our self‑insurance retention is $350,000 per occurrence and $707,898 in aggregate coverage for the policy year ending July 1, 2018. The total amount at December 31, 2017 by which retention limits exceed the claims paid and accrued is approximately $569,000 for the policy year ending July 1, 2018. Estimated additional future claims subject to our payment of approximately $116,000 have been accrued for the year ended December 31, 2017.
At December 31, 2017, approximately $300,000 was held in cash collateral and escrow by the insurance carrier for workers’ compensation insurance. At December 31, 2017 amounts held in cash collateral and escrow are included in prepaid expenses and other non-current assets in the consolidated financial statements. </t>
  </si>
  <si>
    <t>Quarterly Results of Operations</t>
  </si>
  <si>
    <t>QUARTERLY RESULTS OF OPERATIONS</t>
  </si>
  <si>
    <t>16. QUARTERLY RESULTS OF OPERATION
The following is a summary of the quarterly results of operations for the years ended December 31, 2017 and 2016.
First Quarter
Second Quarter
Third Quarter
Fourth Quarter
2017
Sales
$
14,592,254
$
13,243,107
$
14,626,904
$
14,838,016
Cost of Sales
12,234,782
11,744,819
13,555,853
16,062,936
Gross Profit
2,357,472
1,498,288
1,071,051
(1,224,920)
Selling, General and Administrative
6,100,715
6,541,179
4,791,636
5,869,879
Research and Product Development
1,214,851
1,675,494
1,304,658
2,126,397
Operating Income (Loss)
(4,958,094)
(6,718,385)
(5,025,243)
(9,221,196)
Interest and Investment Income, net
216,071
(364,599)
(31,751)
181,171
Foreign Currency Gain (Loss)
—
—
—
742
Income (Loss) Before Income Taxes
(4,742,023)
(7,082,984)
(5,056,994)
(9,039,283)
Income Tax Expense
—
—
—
—
Net Income (Loss)
$
(4,742,023)
$
(7,082,984)
$
(5,056,994)
$
(9,039,283)
Basic And Diluted Earnings (Loss) Per Share
$
(0.09)
$
(0.14)
$
(0.10)
$
(0.18)
First Quarter
Second Quarter
Third Quarter
Fourth Quarter
2016
Sales
$
13,627,048
$
13,452,517
$
12,814,815
$
13,389,786
Cost of Sales
11,932,122
11,962,989
11,234,934
11,401,603
Gross Profit
1,694,926
1,489,528
1,579,881
1,988,183
Selling, General and Administrative
4,986,741
5,014,370
5,070,127
6,049,663
Research and Product Development
1,314,430
2,063,324
1,261,863
1,200,729
Operating Income (Loss)
(4,606,245)
(5,588,166)
(4,752,109)
(5,262,209)
Interest and Investment Income, net
186,562
227,020
188,847
207,911
Interest Expense
—
—
—
—
Income (Loss) Before Income Taxes
(4,419,683)
(5,361,146)
(4,563,262)
(5,054,298)
Income Tax Expense
(404,527)
—
—
—
Net Income (Loss)
$
(4,824,210)
$
(5,361,146)
$
(4,563,262)
$
(5,054,298)
Basic And Diluted Earnings (Loss) Per Share
$
(0.10)
$
(0.11)
$
(0.09)
$
(0.10)</t>
  </si>
  <si>
    <t>Schedule II - Valuation And Qualifying Accounts</t>
  </si>
  <si>
    <t>SCHEDULE II - VALUATION AND QUALIFYING ACCOUNTS</t>
  </si>
  <si>
    <t>SCHEDULE II—VALUATION AND QUALIFYING ACCOUNTS
Balance at
Balance
Beginning
at End
of Period
Additions
(Deductions)
of Period
Allowance for Doubtful Accounts:
Year ended December 31, 2017
$
5,231
$
11,711
$
(5,864)
$
11,078
Year ended December 31, 2016
$
75,160
$
13,348
$
(83,277)
$
5,231
Year ended December 31, 2015
$
52,213
$
72,877
$
(49,930)
$
75,160
Inventory Reserve:
Year ended December 31, 2017
$
$
5,330,198
$
$
3,469,447
Year ended December 31, 2016
$
10,662
$
564,451
$
(11,298)
$
563,815
Year ended December 31, 2015
$
27,274
$
59,581
$
(76,193)
$
10,662
Deferred Tax Asset Valuation Allowance:
Year ended December 31, 2017
$
$
—
$
(21,140,000)
$
51,494,000
Year ended December 31, 2016
$
$
$
—
$
Year ended December 31, 2015
$
$
—
$
$
Allowances and reserves are deducted from the accounts to which they apply</t>
  </si>
  <si>
    <t>Summary of Significant Accounting Policies (Policies)</t>
  </si>
  <si>
    <t>Basis of Presentation</t>
  </si>
  <si>
    <t>Basis of Presentation
Our consolidated financial statements include our accounts and the accounts for our wholly owned subsidiaries, Rockwell Transportation, Inc. and Rockwell Medical India Private Limited. Rockwell Medical India Private Limited was formed in 2016 for the purpose of conducting certain commercial activities in India.
All intercompany balances and transactions have been eliminated in consolidation.</t>
  </si>
  <si>
    <t>Shipping and Handling Revenue and Costs</t>
  </si>
  <si>
    <t>Shipping and Handling Revenue and Costs
Our products are generally priced on a delivered basis with the price of delivery included in the overall price of our products which is reported as sales. Separately identified freight and handling charges are also included in sales.
We include shipping and handling costs, including expenses of Rockwell Transportation, Inc., in cost of sales.</t>
  </si>
  <si>
    <t>Cash and Cash Equivalents
We consider cash on hand, money market funds and unrestricted certificates of deposit with an original maturity of 90 days or less as cash and cash equivalents.</t>
  </si>
  <si>
    <t>Investments Available for Sale</t>
  </si>
  <si>
    <t>Investments Available for Sale
Investments Available for Sale are short-term investments, consisting principally of investments in short term duration bond funds, and are stated at fair value based upon observed market prices (Level 1 in the fair value hierarch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Management evaluates securities for other-than-temporary impairment (“OTTI”) on a quarterly basis, and more frequently when conditions warrant such an evaluation. When evaluating investment securities, consideration is given to the length of time and the extent to which the fair value has been less than cost, the financial condition and near-term prospects of the issuer, and whether the Company has the intent to sell the security or more likely than not will be required to sell the security before its anticipated recovery. The assessment of whether an OTTI exists involves a high degree of subjectivity and judgment and is based on the information available to management at a point in time.</t>
  </si>
  <si>
    <t>Accounts Receivable</t>
  </si>
  <si>
    <t>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si>
  <si>
    <t xml:space="preserve">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t>
  </si>
  <si>
    <t>Property and Equipment</t>
  </si>
  <si>
    <t>Property and Equipment
Property and equipment are recorded at cost. Expenditures for normal maintenance and repairs are charged to expense as incurred. Property and equipment are depreciated using the straight‑line method over their useful lives, which range from three to ten years. Leasehold improvements are amortized using the straight‑line method over the shorter of their useful lives or the related lease term.</t>
  </si>
  <si>
    <t>Licensing Fees</t>
  </si>
  <si>
    <t>Licensing Fees
License fees related to the technology, intellectual property and marketing rights for Triferic covered under certain issued patents have been capitalized and are being amortized over the life of the related patents which is generally 17 years.</t>
  </si>
  <si>
    <t>Goodwill, Intangible Assets and Long Lived Assets</t>
  </si>
  <si>
    <t>Goodwill, Intangible Assets and Long Lived Assets
The recorded amounts of goodwill and other intangibles from prior business combinations are based on management’s best estimates of the fair values of assets acquired and liabilities assumed at the date of acquisition. Goodwill is not amortized; however, it must be tested for impairment at least annually. Amortization continues to be recorded for other intangible assets with definite lives over their estimated useful lives. Intangible assets subject to amortization are reviewed for potential impairment whenever events or circumstances indicate that carrying amounts may not be recoverable.
An impairment review of goodwill, intangible assets, and property and equipment is performed annually or whenever a change in condition occurs which indicates that the carrying amounts of assets may not be recoverable. Such changes may include changes in our business strategies and plans, changes to our customer contracts, changes to our product lines and changes in our operating practices. We use a variety of factors to assess the realizable value of long‑lived assets depending on their nature and use.
The useful lives of other intangible assets are based on management’s best estimates of the period over which the assets are expected to contribute directly or indirectly to our future cash flows. Management annually evaluates the remaining useful lives of intangible assets with finite useful lives to determine whether events and circumstances warrant a revision to the remaining amortization periods. It is reasonably possible that management’s estimates of the carrying amount of goodwill and the remaining useful lives of other intangible assets may change in the near term</t>
  </si>
  <si>
    <t>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si>
  <si>
    <t>Research and Product Development
We recognize research and product development costs as expenses as incurred. We incurred product development and research costs related to the commercial development, patent approval and regulatory approval of new products, including Triferic and for other indications of Triferic, aggregating approximately $6,321,000, $5,840,000 and $4,961,000 in 2017, 2016 and 2015, respectively.</t>
  </si>
  <si>
    <t>Share Based Compensation</t>
  </si>
  <si>
    <t>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Employee Retirement Plans</t>
  </si>
  <si>
    <t>Employee Retirement Plans
We are the sponsor of a non‑contributory 401(k) Employee Savings Plan.</t>
  </si>
  <si>
    <t>Net Earnings Per Share</t>
  </si>
  <si>
    <t>Earnings per Share
We compute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Actual weighted average shares outstanding used in calculating basic and diluted earnings per share were:
2017
2016
2015
Basic Weighted Average Shares Outstanding
51,067,412
50,676,180
50,068,129
Effect of Dilutive Securities
—
—
—
Diluted Weighted Average Shares Outstanding
51,067,412
50,676,180
50,068,129
For 2017, 2016 and 2015, the dilutive effect of stock options, unvested restricted share grants and common share purchase warrants have not been included in the average shares outstanding for the calculation of diluted loss per share as the effect would be anti-dilutive as a result of our net loss in these periods. The table below summarizes potentially dilutive securities.
2017
2016
2015
Stock Options
6,906,001
7,691,501
7,759,002
Range of Exercise Prices of Stock Options
$3.09 - $11.49
$3.09 - $11.49
$3.09 - $11.49
Unvested Restricted Common Shares
480,000
850,000
850,000</t>
  </si>
  <si>
    <t>Other Comprehensive Income (Loss)</t>
  </si>
  <si>
    <t>Other Comprehensive Income (Loss)
Accounting principles generally require that recognized revenue, expenses, gains, and losses be included in net income. Certain changes in assets and liabilities, however, such as unrealized gains and losses on available for sale securities, are reported as a direct adjustment to the equity section of the balance sheet. Such items, along with net income (loss), are considered components of comprehensive income (loss). Accumulated Other Comprehensive Income (Loss) consists almost entirely of unrealized gains and losses on available‑for‑sale investment securities. We also record foreign currency translation adjustments to Other Comprehensive Income (Loss). However, such amounts were insignificant in 2017.</t>
  </si>
  <si>
    <t>Estimates in Preparation of Financial Statements</t>
  </si>
  <si>
    <t xml:space="preserve">Estimates in Preparation of Financial Statement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reported amounts of revenues and expenses during the period. Actual results could differ from those estimates. </t>
  </si>
  <si>
    <t>Summary of Significant Accounting Policies (Tables)</t>
  </si>
  <si>
    <t>Schedule of weighted average shares outstanding used in calculating basic and diluted earnings per share</t>
  </si>
  <si>
    <t>2017
2016
2015
Basic Weighted Average Shares Outstanding
51,067,412
50,676,180
50,068,129
Effect of Dilutive Securities
—
—
—
Diluted Weighted Average Shares Outstanding
51,067,412
50,676,180
50,068,129</t>
  </si>
  <si>
    <t>Fair Market Value Measurement (Tables)</t>
  </si>
  <si>
    <t>Schedule of carrying value and fair value of financial instruments other than trade receivables and payables</t>
  </si>
  <si>
    <t>Based on the foregoing methods and assumptions, the carrying value and fair value of the Company’s financial instruments other than trade receivables and payables are as follows (in thousands):
Carrying
value
Fair value
Level 1
Level 2
Level 3
As of December 31, 2017
Financial assets
Cash and cash equivalents
$
8,407
$
8,407
$
8,407
$
—
$
—
Investment securities available for sale
24,648
24,648
24,648
—
—
As of December 31, 2016
Financial assets
Cash and cash equivalents
$
17,181
$
17,181
$
17,181
$
—
$
—
Investment securities available for sale
40,760
40,760
40,760
—
—</t>
  </si>
  <si>
    <t>Inventory (Tables)</t>
  </si>
  <si>
    <t>Schedule components of inventory</t>
  </si>
  <si>
    <t>December 31,
December 31,
2017
2016
Raw Materials
$
10,604,232
$
10,903,084
Work in Process
212,505
86,452
Finished Goods
2,807,399
2,978,090
Total
$
13,624,136
$
13,967,626</t>
  </si>
  <si>
    <t>Property And Equipment (Tables)</t>
  </si>
  <si>
    <t>Schedule of major classes of property and equipment, stated at cost</t>
  </si>
  <si>
    <t>2017
2016
Leasehold Improvements
$
824,087
$
728,151
Machinery and Equipment
7,893,566
7,169,223
Information Technology &amp; Office Equipment
2,327,524
2,293,587
Laboratory Equipment
631,666
610,767
Transportation Equipment
242,277
265,198
11,919,120
11,066,926
Accumulated Depreciation
(9,370,142)
(9,675,351)
Net Property and Equipment
$
2,548,978
$
1,391,575</t>
  </si>
  <si>
    <t>Summary of depreciation expense</t>
  </si>
  <si>
    <t>2017
2016
2015
Depreciation expense
$
514,009
$
601,093
$
655,265</t>
  </si>
  <si>
    <t>Goodwill And Intangible Assets (Tables)</t>
  </si>
  <si>
    <t>Schedule of costs are being amortized</t>
  </si>
  <si>
    <t>2017
2016
2015
Capitalized Licensing Fees
$
1,070,126
$
1,070,126
$
1,070,126
Accumulated Amortization
(1,066,098)
(1,065,744)
(904,469)
Capitalized Licensing Fees, Net of Amortization
$
4,028
$
4,382
$
165,657
Amortization Expense
$
353
$
161,275
$
167,029</t>
  </si>
  <si>
    <t>Accrued Liabilities (Tables)</t>
  </si>
  <si>
    <t>Schedule of accrued liabilities</t>
  </si>
  <si>
    <t>2017
2016
Accrued Research &amp; Development Expense
$
400,024
$
193,638
Accrued Compensation and Benefits
1,991,874
2,002,767
Other Accrued Liabilities
2,323,814
2,013,746
Total Accrued Liabilities
$
4,715,712
$
4,210,151</t>
  </si>
  <si>
    <t>Operating Leases (Tables)</t>
  </si>
  <si>
    <t>Rent Expense Recognized Under Operating Leases</t>
  </si>
  <si>
    <t>2017
2016
2015
Rent Expense Recognized Under Operating Leases
$
2,463,145
$
2,369,101
$
2,301,930</t>
  </si>
  <si>
    <t>Schedule of future minimum rental payments under operating lease agreements</t>
  </si>
  <si>
    <t>Year ending December 31, 2018
$
1,917,356
Year ending December 31, 2019
1,456,164
Year ending December 31, 2020
685,349
Year ending December 31, 2021
206,595
Year ending December 31, 2022
54,726
Year ending December 31, 2023 and thereafter
—
Total
$
4,320,190</t>
  </si>
  <si>
    <t>Income Taxes (Tables)</t>
  </si>
  <si>
    <t>Schedule of reconciliation of income tax expense at the statutory rate to income tax expense at Entity's effective tax rate</t>
  </si>
  <si>
    <t>2017
2016
2015
Tax Expense (Benefit) Computed at 34 % of Pretax Income (Loss)
$
(8,813,237)
$
(6,595,452)
$
(4,903,000)
Changes in Tax Laws
29,450,000
—
—
Foreign Income Tax Expense
—
(404,527)
—
Effect of Change in Valuation Allowance
20,636,763
(6,595,452)
(4,903,000)
Total Income Tax Expense
$
—
$
404,527
$
—</t>
  </si>
  <si>
    <t>Schedule of details of the net deferred tax asset</t>
  </si>
  <si>
    <t>December 31,
2017
2016
Deferred tax assets:
Net Operating Loss Carryforward
$
35,030,000
$
51,463,000
Stock Based Compensation
5,030,000
7,704,000
Deferred Revenue
3,512,000
6,478,000
General Business Credit
6,872,000
6,146,000
Accrued Expenses
341,000
605,000
Inventories
909,000
494,000
Book over Tax Depreciation
32,000
61,000
Allowance for Doubtful Accounts
2,000
2,000
Total Deferred Tax Assets
51,728,000
72,953,000
Deferred Tax Liabilities:
Goodwill &amp; Intangible Assets
98,000
137,000
Prepaid Expenses
136,000
182,000
Total Deferred Tax Liabilities
234,000
319,000
Subtotal
51,494,000
72,634,000
Valuation Allowance
(51,494,000)
(72,634,000)
Net Deferred Tax Asset
$
—
$
—</t>
  </si>
  <si>
    <t>Long Term Incentive Plan &amp; Stock Options (Tables)</t>
  </si>
  <si>
    <t>Schedule of restricted shares</t>
  </si>
  <si>
    <t>2017
2016
2015
Restricted Shares Granted
530,000
-
850,000
Average Market Value Per Share on Grant Date
$
5.72
$
-
$
8.23
Expense related to All Restricted Shares
$
3,316,093
$
4,361,760
$
3,694,496
Unearned Stock Based Compensation for All Restricted Stock Awards Attributable to Future Periods.
$
1,266,666</t>
  </si>
  <si>
    <t>Summary of the status of the LTIP and the Old Plan</t>
  </si>
  <si>
    <t>WEIGHTED
AVERAGE
AGGREGATE
EXERCISE
INTRINSIC
SHARES
PRICE
VALUE
Outstanding at December 31, 2014
6,885,083
7.41
$
19,730,211
Granted
1,697,500
8.30
Exercised
(794,248)
3.50
$
2,780,188
Forfeited
(29,333)
6.91
Outstanding at December 31, 2015
7,759,002
7.84
$
18,648,477
Granted
30,000
6.54
Exercised
(25,834)
4.35
$
112,280
Forfeited
(71,667)
9.33
Outstanding at December 31, 2016
7,691,501
7.83
$
1,821,384
Granted
15,000
6.09
Exercised
(433,500)
6.45
$
109,847
Forfeited
(367,000)
7.85
Outstanding at December 31, 2017
6,906,001
7.92
$
976,335</t>
  </si>
  <si>
    <t>Schedule of options outstanding and options exercisable by range of exercise prices</t>
  </si>
  <si>
    <t>OPTIONS OUTSTANDING
OPTIONS EXERCISABLE
WEIGHTED
REMAINING
WEIGHTED
AVERAGE
NUMBER OF
CONTRACTUAL
EXERCISE
NUMBER OF
EXERCISE
RANGE OF EXERCISE PRICES
OPTIONS
LIFE
PRICE
OPTIONS
PRICE
$3.09 to $4.93
1.0-5.5 yrs.
$
3.31
389,500
$
3.31
$5.86 to $7.13
.4-8.7 yrs.
$
6.43
1,887,500
$
6.43
$8.23 to 11.49
1.8-7.8 yrs.
$
8.93
4,056,168
$
9.02
Total
6,906,001
5.1 yrs.
$
7.92
6,333,168
$
7.90
Intrinsic Value
$
976,335
$
976,335</t>
  </si>
  <si>
    <t>Schedule of unvested options</t>
  </si>
  <si>
    <t>WEIGHTED
AVERAGE
NUMBER OF
FAIR MARKET
UNVESTED
VALUE AT
OPTIONS
GRANT DATE
As of December 31, 2014
2,580,500
Granted
1,697,500
$
4.56
Forfeited
(28,333)
Vested
(1,135,056)
As of December 31, 2015
3,114,611
Granted
30,000
$
3.85
Forfeited
(71,667)
Vested
(1,370,778)
As of December 31, 2016
1,702,166
Granted
15,000
$
3.70
Forfeited
(367,000)
Vested
(777,333)
As of December 31, 2017
572,833</t>
  </si>
  <si>
    <t>Schedule of assumptions used in stock option valuation</t>
  </si>
  <si>
    <t>2017
2016
2015
Volatility of share price
66%
64 - 65 %
58 - 61 %
Risk free interest rate
2.00%
1.3-1.6 %
1.5 - 1.7 %
Expected option life
6 yrs.
6 yrs.
6 yrs.
Dividend Yield
0.0%
0.0%
0.0%</t>
  </si>
  <si>
    <t>Quarterly Results Of Operations (Tables)</t>
  </si>
  <si>
    <t>Summary of the quarterly results of operations</t>
  </si>
  <si>
    <t>The following is a summary of the quarterly results of operations for the years ended December 31, 2017 and 2016.
First Quarter
Second Quarter
Third Quarter
Fourth Quarter
2017
Sales
$
14,592,254
$
13,243,107
$
14,626,904
$
14,838,016
Cost of Sales
12,234,782
11,744,819
13,555,853
16,062,936
Gross Profit
2,357,472
1,498,288
1,071,051
(1,224,920)
Selling, General and Administrative
6,100,715
6,541,179
4,791,636
5,869,879
Research and Product Development
1,214,851
1,675,494
1,304,658
2,126,397
Operating Income (Loss)
(4,958,094)
(6,718,385)
(5,025,243)
(9,221,196)
Interest and Investment Income, net
216,071
(364,599)
(31,751)
181,171
Foreign Currency Gain (Loss)
—
—
—
742
Income (Loss) Before Income Taxes
(4,742,023)
(7,082,984)
(5,056,994)
(9,039,283)
Income Tax Expense
—
—
—
—
Net Income (Loss)
$
(4,742,023)
$
(7,082,984)
$
(5,056,994)
$
(9,039,283)
Basic And Diluted Earnings (Loss) Per Share
$
(0.09)
$
(0.14)
$
(0.10)
$
(0.18)
First Quarter
Second Quarter
Third Quarter
Fourth Quarter
2016
Sales
$
13,627,048
$
13,452,517
$
12,814,815
$
13,389,786
Cost of Sales
11,932,122
11,962,989
11,234,934
11,401,603
Gross Profit
1,694,926
1,489,528
1,579,881
1,988,183
Selling, General and Administrative
4,986,741
5,014,370
5,070,127
6,049,663
Research and Product Development
1,314,430
2,063,324
1,261,863
1,200,729
Operating Income (Loss)
(4,606,245)
(5,588,166)
(4,752,109)
(5,262,209)
Interest and Investment Income, net
186,562
227,020
188,847
207,911
Interest Expense
—
—
—
—
Income (Loss) Before Income Taxes
(4,419,683)
(5,361,146)
(4,563,262)
(5,054,298)
Income Tax Expense
(404,527)
—
—
—
Net Income (Loss)
$
(4,824,210)
$
(5,361,146)
$
(4,563,262)
$
(5,054,298)
Basic And Diluted Earnings (Loss) Per Share
$
(0.10)
$
(0.11)
$
(0.09)
$
(0.10)</t>
  </si>
  <si>
    <t>Summary of Significant Accounting Policies - Revenue Recognition, PPE, Licensing and Research (Details) - USD ($)</t>
  </si>
  <si>
    <t>1 Months Ended</t>
  </si>
  <si>
    <t>3 Months Ended</t>
  </si>
  <si>
    <t>Feb. 29, 2016</t>
  </si>
  <si>
    <t>Oct. 31, 2014</t>
  </si>
  <si>
    <t>Sep. 30, 2017</t>
  </si>
  <si>
    <t>Mar. 31, 2017</t>
  </si>
  <si>
    <t>Sep. 30, 2016</t>
  </si>
  <si>
    <t>Jun. 30, 2016</t>
  </si>
  <si>
    <t>Mar. 31, 2016</t>
  </si>
  <si>
    <t>Product development and research costs</t>
  </si>
  <si>
    <t>Fair value of investments</t>
  </si>
  <si>
    <t>Realized gains</t>
  </si>
  <si>
    <t>Useful life</t>
  </si>
  <si>
    <t>17 years</t>
  </si>
  <si>
    <t>Research and Development</t>
  </si>
  <si>
    <t>Research and Development Expense</t>
  </si>
  <si>
    <t>Minimum</t>
  </si>
  <si>
    <t>3 years</t>
  </si>
  <si>
    <t>Maximum</t>
  </si>
  <si>
    <t>10 years</t>
  </si>
  <si>
    <t>Wanbang Biopharmaceutical</t>
  </si>
  <si>
    <t>Revenue Recognition</t>
  </si>
  <si>
    <t>Upfront payment</t>
  </si>
  <si>
    <t>Deferred drug license revenue</t>
  </si>
  <si>
    <t>Baxter Healthcare Organization</t>
  </si>
  <si>
    <t>Initial Payment Received</t>
  </si>
  <si>
    <t>Summary of Significant Accounting Policies - Stock Options, Warrants, and Restricted Common Stock (Details) - $ / shares</t>
  </si>
  <si>
    <t>Weighted average shares outstanding used in calculating basic and diluted earnings per share</t>
  </si>
  <si>
    <t>Basic Weighted Average Shares Outstanding</t>
  </si>
  <si>
    <t>Diluted Weighted Average Shares Outstanding</t>
  </si>
  <si>
    <t>Exercise price (in dollars per share)</t>
  </si>
  <si>
    <t>Stock options</t>
  </si>
  <si>
    <t>Securities excluded from diluted loss per share calculation</t>
  </si>
  <si>
    <t>Unvested restricted common shares</t>
  </si>
  <si>
    <t>Fair Market Value Measurements (Details) - USD ($)</t>
  </si>
  <si>
    <t>Financial assets</t>
  </si>
  <si>
    <t>Investment securities available for sale</t>
  </si>
  <si>
    <t>Carrying value</t>
  </si>
  <si>
    <t>Cash and cash equivalents</t>
  </si>
  <si>
    <t>Fair value</t>
  </si>
  <si>
    <t>Fair value | Level 1</t>
  </si>
  <si>
    <t>Investments In Available For Sale Securities (Details) - USD ($)</t>
  </si>
  <si>
    <t>Unrealized losses</t>
  </si>
  <si>
    <t>Market value of securities sold</t>
  </si>
  <si>
    <t>Average cost basis</t>
  </si>
  <si>
    <t>Realized losses</t>
  </si>
  <si>
    <t>Significant Market Segments And Customers (Details) - USD ($)</t>
  </si>
  <si>
    <t>Significant market segments</t>
  </si>
  <si>
    <t>Accounts receivable</t>
  </si>
  <si>
    <t>Assets</t>
  </si>
  <si>
    <t>International sales</t>
  </si>
  <si>
    <t>Direct sales percentage of sales</t>
  </si>
  <si>
    <t>12.00%</t>
  </si>
  <si>
    <t>13.00%</t>
  </si>
  <si>
    <t>DaVita Healthcare Partners, Inc.</t>
  </si>
  <si>
    <t>50.00%</t>
  </si>
  <si>
    <t>52.00%</t>
  </si>
  <si>
    <t>48.00%</t>
  </si>
  <si>
    <t>Baxter Healthcare Organization | Customer concentration</t>
  </si>
  <si>
    <t>27.00%</t>
  </si>
  <si>
    <t>24.00%</t>
  </si>
  <si>
    <t>28.00%</t>
  </si>
  <si>
    <t>Distribution Agreement (Details) - Baxter Healthcare Organization - USD ($)</t>
  </si>
  <si>
    <t>Oct. 02, 2014</t>
  </si>
  <si>
    <t>Distribution agreement term</t>
  </si>
  <si>
    <t>Upfront fee</t>
  </si>
  <si>
    <t>Recognized Distribution Agreement Income</t>
  </si>
  <si>
    <t>Payment (made) received</t>
  </si>
  <si>
    <t>Agreement termination notice period</t>
  </si>
  <si>
    <t>270 days</t>
  </si>
  <si>
    <t>Agreement termination significant price increase notice period</t>
  </si>
  <si>
    <t>45 days</t>
  </si>
  <si>
    <t>Agreement termination limited non-compete period</t>
  </si>
  <si>
    <t>2 years</t>
  </si>
  <si>
    <t>Agreement Refund Trigger Event repayment percent first criteria</t>
  </si>
  <si>
    <t>33.00%</t>
  </si>
  <si>
    <t>Agreement Refund Trigger Event repayment percent second criteria</t>
  </si>
  <si>
    <t>25.00%</t>
  </si>
  <si>
    <t>Agreement property infringement repayment amount first criteria</t>
  </si>
  <si>
    <t>Agreement property infringement repayment amount second criteria</t>
  </si>
  <si>
    <t>Agreement extension period</t>
  </si>
  <si>
    <t>5 years</t>
  </si>
  <si>
    <t>Extension fee</t>
  </si>
  <si>
    <t>Inventory (Details) - USD ($)</t>
  </si>
  <si>
    <t>Raw Materials</t>
  </si>
  <si>
    <t>Work in Process</t>
  </si>
  <si>
    <t>Finished Goods</t>
  </si>
  <si>
    <t>Inventory, Noncurrent</t>
  </si>
  <si>
    <t>Property And Equipment (Details) - USD ($)</t>
  </si>
  <si>
    <t>Property and equipment</t>
  </si>
  <si>
    <t>Gross Property and Equipment</t>
  </si>
  <si>
    <t>Accumulated Depreciation</t>
  </si>
  <si>
    <t>Property, Plant and Equipment, Net</t>
  </si>
  <si>
    <t>Depreciation expense</t>
  </si>
  <si>
    <t>Leasehold Improvements</t>
  </si>
  <si>
    <t>Machinery and Equipment</t>
  </si>
  <si>
    <t>Information Technology &amp; Office Equipment</t>
  </si>
  <si>
    <t>Laboratory Equipment</t>
  </si>
  <si>
    <t>Transportation Equipment</t>
  </si>
  <si>
    <t>Goodwill And Intangible Assets (Details) - USD ($)</t>
  </si>
  <si>
    <t>Nov. 30, 2016</t>
  </si>
  <si>
    <t>Nov. 30, 2015</t>
  </si>
  <si>
    <t>Dec. 31, 2018</t>
  </si>
  <si>
    <t>Dec. 31, 2011</t>
  </si>
  <si>
    <t>Intangible assets</t>
  </si>
  <si>
    <t>Adjustment for impairment of goodwill</t>
  </si>
  <si>
    <t>Milestone achievement expense</t>
  </si>
  <si>
    <t>Global licensing agreement</t>
  </si>
  <si>
    <t>Capitalized Licensing Fees</t>
  </si>
  <si>
    <t>Accumulated Amortization</t>
  </si>
  <si>
    <t>Capitalized Licensing Fees, Net of Amortization</t>
  </si>
  <si>
    <t>Amortization expense</t>
  </si>
  <si>
    <t>ANDA</t>
  </si>
  <si>
    <t>Amortization period</t>
  </si>
  <si>
    <t>Patent costs | Forecast</t>
  </si>
  <si>
    <t>Accrued Liabilities (Details) - USD ($)</t>
  </si>
  <si>
    <t>Accrued Research &amp; Development Expense</t>
  </si>
  <si>
    <t>Accrued Compensation and Benefits</t>
  </si>
  <si>
    <t>Other Accrued Liabilities</t>
  </si>
  <si>
    <t>Total Accrued Liabilities</t>
  </si>
  <si>
    <t>Operating Leases (Details)</t>
  </si>
  <si>
    <t>Dec. 31, 2017USD ($)ft²</t>
  </si>
  <si>
    <t>Dec. 31, 2016USD ($)</t>
  </si>
  <si>
    <t>Dec. 31, 2015USD ($)</t>
  </si>
  <si>
    <t>Area occupied by Entity (in square feet) | ft²</t>
  </si>
  <si>
    <t>Future minimum rental payments under operating lease agreements</t>
  </si>
  <si>
    <t>Year ending December 31, 2018</t>
  </si>
  <si>
    <t>Year ending December 31, 2019</t>
  </si>
  <si>
    <t>Year ending December 31, 2020</t>
  </si>
  <si>
    <t>Year ending December 31, 2021</t>
  </si>
  <si>
    <t>Year ending December 31, 2022</t>
  </si>
  <si>
    <t>Lease term</t>
  </si>
  <si>
    <t>7 years</t>
  </si>
  <si>
    <t>Michigan</t>
  </si>
  <si>
    <t>Texas</t>
  </si>
  <si>
    <t>South Carolina</t>
  </si>
  <si>
    <t>Income Taxes (Details) - USD ($)</t>
  </si>
  <si>
    <t>Jan. 01, 2018</t>
  </si>
  <si>
    <t>Dec. 31, 2014</t>
  </si>
  <si>
    <t>Statutory rate (as a percent)</t>
  </si>
  <si>
    <t>34.00%</t>
  </si>
  <si>
    <t>Reconciliation of income tax expense at the statutory rate to income tax expense at Entity's effective tax rate</t>
  </si>
  <si>
    <t>Tax Expense (Benefit) Computed at 34 % of Pretax Income (Loss)</t>
  </si>
  <si>
    <t>Changes in Tax Laws</t>
  </si>
  <si>
    <t>Foreign Income Tax Expense</t>
  </si>
  <si>
    <t>Effect of Change in Valuation Allowance</t>
  </si>
  <si>
    <t>Total Income Tax Expense</t>
  </si>
  <si>
    <t>Deferred tax assets:</t>
  </si>
  <si>
    <t>Net Operating Loss Carryforward</t>
  </si>
  <si>
    <t>Stock Based Compensation</t>
  </si>
  <si>
    <t>Deferred Revenue</t>
  </si>
  <si>
    <t>General Business Credit</t>
  </si>
  <si>
    <t>Accrued Expenses</t>
  </si>
  <si>
    <t>Inventories</t>
  </si>
  <si>
    <t>Book over Tax Depreciation</t>
  </si>
  <si>
    <t>Total Deferred Tax Assets</t>
  </si>
  <si>
    <t>Deferred Tax Liabilities:</t>
  </si>
  <si>
    <t>Goodwill &amp; Intangible Assets</t>
  </si>
  <si>
    <t>Prepaid Expenses</t>
  </si>
  <si>
    <t>Total Deferred Tax Liabilities</t>
  </si>
  <si>
    <t>Subtotal</t>
  </si>
  <si>
    <t>Valuation Allowance</t>
  </si>
  <si>
    <t>Net Deferred Tax Asset</t>
  </si>
  <si>
    <t>Net operating loss carryforwards that expire between 2018 and 20137</t>
  </si>
  <si>
    <t>Excess tax benefits on share based compensation that would be credited directly to contributed capital, if recognized</t>
  </si>
  <si>
    <t>Forecast</t>
  </si>
  <si>
    <t>21.00%</t>
  </si>
  <si>
    <t>Capital Stock - Shares (Details) - USD ($)</t>
  </si>
  <si>
    <t>Preferred Shares, shares authorized</t>
  </si>
  <si>
    <t>Preferred Shares, shares issued</t>
  </si>
  <si>
    <t>Preferred Shares, shares outstanding</t>
  </si>
  <si>
    <t>Common Shares, shares authorized</t>
  </si>
  <si>
    <t>Share Issuances related to Equity Compensation:</t>
  </si>
  <si>
    <t>Shares issued upon exercise of stock options by employees</t>
  </si>
  <si>
    <t>Proceeds realized from stock option exercises (in dollars)</t>
  </si>
  <si>
    <t>Average exercise price of options exercised (in dollars per share)</t>
  </si>
  <si>
    <t>Restricted Stock Grants (in shares)</t>
  </si>
  <si>
    <t>Share issuances in Exchange for Services</t>
  </si>
  <si>
    <t>Value of Shares issued in Exchange for Services (in dollars)</t>
  </si>
  <si>
    <t>Long Term Incentive Plan &amp; Stock Options - Summary of LTIP (Details)</t>
  </si>
  <si>
    <t>120 Months Ended</t>
  </si>
  <si>
    <t>Oct. 31, 2015shares</t>
  </si>
  <si>
    <t>Dec. 31, 2017USD ($)installment$ / sharesshares</t>
  </si>
  <si>
    <t>Dec. 31, 2016USD ($)$ / sharesshares</t>
  </si>
  <si>
    <t>Dec. 31, 2015USD ($)$ / sharesshares</t>
  </si>
  <si>
    <t>Dec. 31, 2014USD ($)</t>
  </si>
  <si>
    <t>Additional disclosures</t>
  </si>
  <si>
    <t>Restricted shares granted</t>
  </si>
  <si>
    <t>Cash proceeds received upon the exercise of options | $</t>
  </si>
  <si>
    <t>Income tax expense related to stock option activity | $</t>
  </si>
  <si>
    <t>Excess tax benefits on share based compensation that would be credited directly to contributed capital, if recognized | $</t>
  </si>
  <si>
    <t>WEIGHTED AVERAGE EXERCISE PRICE</t>
  </si>
  <si>
    <t>Exercised (in dollars per share) | $ / shares</t>
  </si>
  <si>
    <t>AGGREGATE INTRINSIC VALUE</t>
  </si>
  <si>
    <t>Outstanding (in dollars) | $</t>
  </si>
  <si>
    <t>Expiration term</t>
  </si>
  <si>
    <t>Number of vesting installments | installment</t>
  </si>
  <si>
    <t>Vesting period</t>
  </si>
  <si>
    <t>Minimum period for which previously issued shares are to be held by the recipient for non-cash exchange to newly issued shares</t>
  </si>
  <si>
    <t>6 months</t>
  </si>
  <si>
    <t>LTIP And Old Plan</t>
  </si>
  <si>
    <t>Exercised (in dollars) | $</t>
  </si>
  <si>
    <t>LTIP And Old Plan | Stock options</t>
  </si>
  <si>
    <t>Options granted (in shares)</t>
  </si>
  <si>
    <t>SHARES</t>
  </si>
  <si>
    <t>Outstanding at the beginning of the period (in shares)</t>
  </si>
  <si>
    <t>Granted (in shares)</t>
  </si>
  <si>
    <t>Exercised (in shares)</t>
  </si>
  <si>
    <t>Forfeited (in shares)</t>
  </si>
  <si>
    <t>Outstanding at the end of the period (in shares)</t>
  </si>
  <si>
    <t>Outstanding at the beginning of the period (in dollars per share) | $ / shares</t>
  </si>
  <si>
    <t>Granted (in dollars per share) | $ / shares</t>
  </si>
  <si>
    <t>Forfeited (in dollars per share) | $ / shares</t>
  </si>
  <si>
    <t>Outstanding at the end of the period (in dollars per share) | $ / shares</t>
  </si>
  <si>
    <t>LTIP</t>
  </si>
  <si>
    <t>Number of common shares reserved for issuance</t>
  </si>
  <si>
    <t>Expense related to All Restricted Shares | $</t>
  </si>
  <si>
    <t>LTIP | Unvested restricted common shares</t>
  </si>
  <si>
    <t>Average Market Value Per Share on Grant Date | $ / shares</t>
  </si>
  <si>
    <t>Unearned Stock Based Compensation for All Restricted Stock Awards Attributable to Future Periods | $</t>
  </si>
  <si>
    <t>LTIP | Unvested restricted common shares | 2015 grant</t>
  </si>
  <si>
    <t>20 months</t>
  </si>
  <si>
    <t>Old Plan</t>
  </si>
  <si>
    <t>Shares granted for consulting services</t>
  </si>
  <si>
    <t>Shares awarded for performance</t>
  </si>
  <si>
    <t>Long Term Incentive Plan &amp; Stock Options - Options (Details)</t>
  </si>
  <si>
    <t>Dec. 31, 2017USD ($)$ / sharesshares</t>
  </si>
  <si>
    <t>OPTIONS OUTSTANDING</t>
  </si>
  <si>
    <t>NUMBER OF OPTIONS (in shares) | shares</t>
  </si>
  <si>
    <t>REMAINING CONTRACTUAL LIFE</t>
  </si>
  <si>
    <t>5 years 1 month 6 days</t>
  </si>
  <si>
    <t>WEIGHTED EXERCISE PRICE (in dollars per share)</t>
  </si>
  <si>
    <t>Intrinsic Value (in dollars) | $</t>
  </si>
  <si>
    <t>OPTIONS EXERCISABLE</t>
  </si>
  <si>
    <t>$3.09 to $4.93</t>
  </si>
  <si>
    <t>Exercise price, low end of range (in dollars per share)</t>
  </si>
  <si>
    <t>Exercise price, high end of range (in dollars per share)</t>
  </si>
  <si>
    <t>$3.09 to $4.93 | Minimum</t>
  </si>
  <si>
    <t>1 year</t>
  </si>
  <si>
    <t>$5.86 to $7.13</t>
  </si>
  <si>
    <t>$5.86 to $7.13 | Minimum</t>
  </si>
  <si>
    <t>4 months 24 days</t>
  </si>
  <si>
    <t>$8.23 to $11.49</t>
  </si>
  <si>
    <t>$8.23 to $11.49 | Minimum</t>
  </si>
  <si>
    <t>1 year 9 months 18 days</t>
  </si>
  <si>
    <t>Long Term Incentive Plan &amp; Stock Options - Unvested Options and Value (Details) - USD ($)</t>
  </si>
  <si>
    <t>Assumptions used to estimate the fair market value of stock options granted</t>
  </si>
  <si>
    <t>Volatility of share price (as a percent)</t>
  </si>
  <si>
    <t>66.00%</t>
  </si>
  <si>
    <t>Risk free interest rate (as a percent)</t>
  </si>
  <si>
    <t>2.00%</t>
  </si>
  <si>
    <t>Expected option life</t>
  </si>
  <si>
    <t>6 years</t>
  </si>
  <si>
    <t>Dividend yield (as a percent)</t>
  </si>
  <si>
    <t>0.00%</t>
  </si>
  <si>
    <t>Unrecorded stock-based compensation expense (in dollars)</t>
  </si>
  <si>
    <t>Period for amortizing unrecognized compensation cost to expense</t>
  </si>
  <si>
    <t>8 months</t>
  </si>
  <si>
    <t>25 months</t>
  </si>
  <si>
    <t>NUMBER OF UNVESTED OPTIONS</t>
  </si>
  <si>
    <t>Beginning of the period (in shares)</t>
  </si>
  <si>
    <t>Vested (in shares)</t>
  </si>
  <si>
    <t>End of the period (in shares)</t>
  </si>
  <si>
    <t>WEIGHTED AVERAGE FAIR MARKET VALUE AT GRANT DATE</t>
  </si>
  <si>
    <t>Granted (in dollars per share)</t>
  </si>
  <si>
    <t>Stock options | Minimum</t>
  </si>
  <si>
    <t>64.00%</t>
  </si>
  <si>
    <t>58.00%</t>
  </si>
  <si>
    <t>1.30%</t>
  </si>
  <si>
    <t>1.50%</t>
  </si>
  <si>
    <t>Stock options | Maximum</t>
  </si>
  <si>
    <t>65.00%</t>
  </si>
  <si>
    <t>61.00%</t>
  </si>
  <si>
    <t>1.60%</t>
  </si>
  <si>
    <t>1.70%</t>
  </si>
  <si>
    <t>Compensation expense (in dollars)</t>
  </si>
  <si>
    <t>Risk Management (Details) - USD ($)</t>
  </si>
  <si>
    <t>Jul. 01, 2017</t>
  </si>
  <si>
    <t>Self insurance retention per occurrence</t>
  </si>
  <si>
    <t>Aggregate coverage</t>
  </si>
  <si>
    <t>Retention limit in excess of claims paid and accrued</t>
  </si>
  <si>
    <t>Estimated additional future claims</t>
  </si>
  <si>
    <t>Cash collateral and escrow held by insurance carrier for workers' compensation insurance</t>
  </si>
  <si>
    <t>Quarterly Results Of Operations (Details) - USD ($)</t>
  </si>
  <si>
    <t>Basic And Diluted Earnings (Loss) Per Share (in dollars per share)</t>
  </si>
  <si>
    <t>Schedule II - Valuation And Qualifying Accounts (Details) - USD ($)</t>
  </si>
  <si>
    <t>Allowance for Doubtful Accounts</t>
  </si>
  <si>
    <t>Valuation and Qualifying Accounts</t>
  </si>
  <si>
    <t>Balance at Beginning of Period</t>
  </si>
  <si>
    <t>Additions</t>
  </si>
  <si>
    <t>(Deductions)</t>
  </si>
  <si>
    <t>Balance at End of Period</t>
  </si>
  <si>
    <t>Inventory Reserve</t>
  </si>
  <si>
    <t>Deferred Tax Asset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10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0268000</v>
      </c>
    </row>
    <row r="15" spans="1:4">
      <c r="A15" s="4" t="s">
        <v>25</v>
      </c>
      <c r="C15" s="5" t="n">
        <v>517684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5</v>
      </c>
      <c r="B1" s="2" t="s">
        <v>1</v>
      </c>
    </row>
    <row r="2" spans="1:2">
      <c r="B2" s="2" t="s">
        <v>2</v>
      </c>
    </row>
    <row r="3" spans="1:2">
      <c r="A3" s="3" t="s">
        <v>35</v>
      </c>
    </row>
    <row r="4" spans="1:2">
      <c r="A4" s="4" t="s">
        <v>35</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06917</v>
      </c>
      <c r="C3" s="6" t="n">
        <v>17180594</v>
      </c>
    </row>
    <row r="4" spans="1:3">
      <c r="A4" s="4" t="s">
        <v>33</v>
      </c>
      <c r="B4" s="5" t="n">
        <v>24648459</v>
      </c>
      <c r="C4" s="5" t="n">
        <v>40759703</v>
      </c>
    </row>
    <row r="5" spans="1:3">
      <c r="A5" s="4" t="s">
        <v>34</v>
      </c>
      <c r="B5" s="5" t="n">
        <v>6355566</v>
      </c>
      <c r="C5" s="5" t="n">
        <v>6393228</v>
      </c>
    </row>
    <row r="6" spans="1:3">
      <c r="A6" s="4" t="s">
        <v>35</v>
      </c>
      <c r="B6" s="5" t="n">
        <v>7637384</v>
      </c>
      <c r="C6" s="5" t="n">
        <v>12141072</v>
      </c>
    </row>
    <row r="7" spans="1:3">
      <c r="A7" s="4" t="s">
        <v>36</v>
      </c>
      <c r="B7" s="5" t="n">
        <v>1779992</v>
      </c>
      <c r="C7" s="5" t="n">
        <v>2034598</v>
      </c>
    </row>
    <row r="8" spans="1:3">
      <c r="A8" s="4" t="s">
        <v>37</v>
      </c>
      <c r="B8" s="5" t="n">
        <v>48828318</v>
      </c>
      <c r="C8" s="5" t="n">
        <v>78509195</v>
      </c>
    </row>
    <row r="9" spans="1:3">
      <c r="A9" s="4" t="s">
        <v>38</v>
      </c>
      <c r="B9" s="5" t="n">
        <v>2548978</v>
      </c>
      <c r="C9" s="5" t="n">
        <v>1391575</v>
      </c>
    </row>
    <row r="10" spans="1:3">
      <c r="A10" s="4" t="s">
        <v>39</v>
      </c>
      <c r="B10" s="5" t="n">
        <v>5986752</v>
      </c>
      <c r="C10" s="5" t="n">
        <v>1826554</v>
      </c>
    </row>
    <row r="11" spans="1:3">
      <c r="A11" s="4" t="s">
        <v>40</v>
      </c>
      <c r="B11" s="5" t="n">
        <v>4028</v>
      </c>
      <c r="C11" s="5" t="n">
        <v>4382</v>
      </c>
    </row>
    <row r="12" spans="1:3">
      <c r="A12" s="4" t="s">
        <v>41</v>
      </c>
      <c r="B12" s="5" t="n">
        <v>920745</v>
      </c>
      <c r="C12" s="5" t="n">
        <v>920745</v>
      </c>
    </row>
    <row r="13" spans="1:3">
      <c r="A13" s="4" t="s">
        <v>42</v>
      </c>
      <c r="B13" s="5" t="n">
        <v>490819</v>
      </c>
      <c r="C13" s="5" t="n">
        <v>501187</v>
      </c>
    </row>
    <row r="14" spans="1:3">
      <c r="A14" s="4" t="s">
        <v>43</v>
      </c>
      <c r="B14" s="5" t="n">
        <v>58779640</v>
      </c>
      <c r="C14" s="5" t="n">
        <v>83153638</v>
      </c>
    </row>
    <row r="15" spans="1:3">
      <c r="A15" s="3" t="s">
        <v>44</v>
      </c>
    </row>
    <row r="16" spans="1:3">
      <c r="A16" s="4" t="s">
        <v>45</v>
      </c>
      <c r="B16" s="5" t="n">
        <v>4222159</v>
      </c>
      <c r="C16" s="5" t="n">
        <v>5858234</v>
      </c>
    </row>
    <row r="17" spans="1:3">
      <c r="A17" s="4" t="s">
        <v>46</v>
      </c>
      <c r="B17" s="5" t="n">
        <v>4715712</v>
      </c>
      <c r="C17" s="5" t="n">
        <v>4210151</v>
      </c>
    </row>
    <row r="18" spans="1:3">
      <c r="A18" s="4" t="s">
        <v>47</v>
      </c>
      <c r="B18" s="5" t="n">
        <v>205303</v>
      </c>
      <c r="C18" s="5" t="n">
        <v>77217</v>
      </c>
    </row>
    <row r="19" spans="1:3">
      <c r="A19" s="4" t="s">
        <v>48</v>
      </c>
      <c r="B19" s="5" t="n">
        <v>9143174</v>
      </c>
      <c r="C19" s="5" t="n">
        <v>10145602</v>
      </c>
    </row>
    <row r="20" spans="1:3">
      <c r="A20" s="4" t="s">
        <v>49</v>
      </c>
      <c r="B20" s="5" t="n">
        <v>16723318</v>
      </c>
      <c r="C20" s="5" t="n">
        <v>20051737</v>
      </c>
    </row>
    <row r="21" spans="1:3">
      <c r="A21" s="3" t="s">
        <v>50</v>
      </c>
    </row>
    <row r="22" spans="1:3">
      <c r="A22" s="4" t="s">
        <v>51</v>
      </c>
      <c r="B22" s="5" t="n">
        <v>273210907</v>
      </c>
      <c r="C22" s="5" t="n">
        <v>268199939</v>
      </c>
    </row>
    <row r="23" spans="1:3">
      <c r="A23" s="4" t="s">
        <v>52</v>
      </c>
      <c r="B23" s="5" t="n">
        <v>-240262376</v>
      </c>
      <c r="C23" s="5" t="n">
        <v>-214341092</v>
      </c>
    </row>
    <row r="24" spans="1:3">
      <c r="A24" s="4" t="s">
        <v>53</v>
      </c>
      <c r="B24" s="5" t="n">
        <v>-35383</v>
      </c>
      <c r="C24" s="5" t="n">
        <v>-902548</v>
      </c>
    </row>
    <row r="25" spans="1:3">
      <c r="A25" s="4" t="s">
        <v>54</v>
      </c>
      <c r="B25" s="5" t="n">
        <v>32913148</v>
      </c>
      <c r="C25" s="5" t="n">
        <v>52956299</v>
      </c>
    </row>
    <row r="26" spans="1:3">
      <c r="A26" s="4" t="s">
        <v>55</v>
      </c>
      <c r="B26" s="6" t="n">
        <v>58779640</v>
      </c>
      <c r="C26" s="6" t="n">
        <v>8315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32</v>
      </c>
      <c r="B6" s="4" t="s">
        <v>194</v>
      </c>
    </row>
    <row r="7" spans="1:2">
      <c r="A7" s="4" t="s">
        <v>195</v>
      </c>
      <c r="B7" s="4" t="s">
        <v>196</v>
      </c>
    </row>
    <row r="8" spans="1:2">
      <c r="A8" s="4" t="s">
        <v>197</v>
      </c>
      <c r="B8" s="4" t="s">
        <v>198</v>
      </c>
    </row>
    <row r="9" spans="1:2">
      <c r="A9" s="4" t="s">
        <v>35</v>
      </c>
      <c r="B9" s="4" t="s">
        <v>199</v>
      </c>
    </row>
    <row r="10" spans="1:2">
      <c r="A10" s="4" t="s">
        <v>200</v>
      </c>
      <c r="B10" s="4" t="s">
        <v>201</v>
      </c>
    </row>
    <row r="11" spans="1:2">
      <c r="A11" s="4" t="s">
        <v>202</v>
      </c>
      <c r="B11" s="4" t="s">
        <v>203</v>
      </c>
    </row>
    <row r="12" spans="1:2">
      <c r="A12" s="4" t="s">
        <v>204</v>
      </c>
      <c r="B12" s="4" t="s">
        <v>205</v>
      </c>
    </row>
    <row r="13" spans="1:2">
      <c r="A13" s="4" t="s">
        <v>171</v>
      </c>
      <c r="B13" s="4" t="s">
        <v>206</v>
      </c>
    </row>
    <row r="14" spans="1:2">
      <c r="A14" s="4" t="s">
        <v>69</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3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0</v>
      </c>
    </row>
    <row r="2" spans="1:3">
      <c r="A2" s="3" t="s">
        <v>57</v>
      </c>
    </row>
    <row r="3" spans="1:3">
      <c r="A3" s="4" t="s">
        <v>58</v>
      </c>
      <c r="B3" s="6" t="n">
        <v>11000</v>
      </c>
      <c r="C3" s="6" t="n">
        <v>5000</v>
      </c>
    </row>
    <row r="4" spans="1:3">
      <c r="A4" s="4" t="s">
        <v>59</v>
      </c>
      <c r="B4" s="6" t="n">
        <v>0</v>
      </c>
      <c r="C4" s="6" t="n">
        <v>0</v>
      </c>
    </row>
    <row r="5" spans="1:3">
      <c r="A5" s="4" t="s">
        <v>60</v>
      </c>
      <c r="B5" s="5" t="n">
        <v>51768424</v>
      </c>
      <c r="C5" s="5" t="n">
        <v>51527711</v>
      </c>
    </row>
    <row r="6" spans="1:3">
      <c r="A6" s="4" t="s">
        <v>61</v>
      </c>
      <c r="B6" s="5" t="n">
        <v>51768424</v>
      </c>
      <c r="C6" s="5" t="n">
        <v>51527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262</v>
      </c>
      <c r="B1" s="2" t="s">
        <v>263</v>
      </c>
      <c r="D1" s="2" t="s">
        <v>264</v>
      </c>
      <c r="L1" s="2" t="s">
        <v>1</v>
      </c>
    </row>
    <row r="2" spans="1:14">
      <c r="B2" s="2" t="s">
        <v>265</v>
      </c>
      <c r="C2" s="2" t="s">
        <v>266</v>
      </c>
      <c r="D2" s="2" t="s">
        <v>2</v>
      </c>
      <c r="E2" s="2" t="s">
        <v>267</v>
      </c>
      <c r="F2" s="2" t="s">
        <v>4</v>
      </c>
      <c r="G2" s="2" t="s">
        <v>268</v>
      </c>
      <c r="H2" s="2" t="s">
        <v>30</v>
      </c>
      <c r="I2" s="2" t="s">
        <v>269</v>
      </c>
      <c r="J2" s="2" t="s">
        <v>270</v>
      </c>
      <c r="K2" s="2" t="s">
        <v>271</v>
      </c>
      <c r="L2" s="2" t="s">
        <v>2</v>
      </c>
      <c r="M2" s="2" t="s">
        <v>30</v>
      </c>
      <c r="N2" s="2" t="s">
        <v>63</v>
      </c>
    </row>
    <row r="3" spans="1:14">
      <c r="A3" s="3" t="s">
        <v>69</v>
      </c>
    </row>
    <row r="4" spans="1:14">
      <c r="A4" s="4" t="s">
        <v>272</v>
      </c>
      <c r="D4" s="6" t="n">
        <v>2126397</v>
      </c>
      <c r="E4" s="6" t="n">
        <v>1304658</v>
      </c>
      <c r="F4" s="6" t="n">
        <v>1675494</v>
      </c>
      <c r="G4" s="6" t="n">
        <v>1214851</v>
      </c>
      <c r="H4" s="6" t="n">
        <v>1200729</v>
      </c>
      <c r="I4" s="6" t="n">
        <v>1261863</v>
      </c>
      <c r="J4" s="6" t="n">
        <v>2063324</v>
      </c>
      <c r="K4" s="6" t="n">
        <v>1314430</v>
      </c>
      <c r="L4" s="6" t="n">
        <v>6321400</v>
      </c>
      <c r="M4" s="6" t="n">
        <v>5840346</v>
      </c>
      <c r="N4" s="6" t="n">
        <v>4961313</v>
      </c>
    </row>
    <row r="5" spans="1:14">
      <c r="A5" s="3" t="s">
        <v>195</v>
      </c>
    </row>
    <row r="6" spans="1:14">
      <c r="A6" s="4" t="s">
        <v>273</v>
      </c>
      <c r="D6" s="5" t="n">
        <v>24648459</v>
      </c>
      <c r="H6" s="5" t="n">
        <v>40759703</v>
      </c>
      <c r="L6" s="5" t="n">
        <v>24648459</v>
      </c>
      <c r="M6" s="5" t="n">
        <v>40759703</v>
      </c>
    </row>
    <row r="7" spans="1:14">
      <c r="A7" s="4" t="s">
        <v>274</v>
      </c>
      <c r="L7" s="6" t="n">
        <v>12927</v>
      </c>
      <c r="M7" s="5" t="n">
        <v>156461</v>
      </c>
    </row>
    <row r="8" spans="1:14">
      <c r="A8" s="3" t="s">
        <v>202</v>
      </c>
    </row>
    <row r="9" spans="1:14">
      <c r="A9" s="4" t="s">
        <v>275</v>
      </c>
      <c r="L9" s="4" t="s">
        <v>276</v>
      </c>
    </row>
    <row r="10" spans="1:14">
      <c r="A10" s="3" t="s">
        <v>277</v>
      </c>
    </row>
    <row r="11" spans="1:14">
      <c r="A11" s="4" t="s">
        <v>278</v>
      </c>
      <c r="D11" s="6" t="n">
        <v>2126397</v>
      </c>
      <c r="E11" s="6" t="n">
        <v>1304658</v>
      </c>
      <c r="F11" s="6" t="n">
        <v>1675494</v>
      </c>
      <c r="G11" s="6" t="n">
        <v>1214851</v>
      </c>
      <c r="H11" s="6" t="n">
        <v>1200729</v>
      </c>
      <c r="I11" s="6" t="n">
        <v>1261863</v>
      </c>
      <c r="J11" s="6" t="n">
        <v>2063324</v>
      </c>
      <c r="K11" s="6" t="n">
        <v>1314430</v>
      </c>
      <c r="L11" s="6" t="n">
        <v>6321400</v>
      </c>
      <c r="M11" s="5" t="n">
        <v>5840346</v>
      </c>
      <c r="N11" s="5" t="n">
        <v>4961313</v>
      </c>
    </row>
    <row r="12" spans="1:14">
      <c r="A12" s="4" t="s">
        <v>279</v>
      </c>
    </row>
    <row r="13" spans="1:14">
      <c r="A13" s="3" t="s">
        <v>161</v>
      </c>
    </row>
    <row r="14" spans="1:14">
      <c r="A14" s="4" t="s">
        <v>275</v>
      </c>
      <c r="L14" s="4" t="s">
        <v>280</v>
      </c>
    </row>
    <row r="15" spans="1:14">
      <c r="A15" s="4" t="s">
        <v>281</v>
      </c>
    </row>
    <row r="16" spans="1:14">
      <c r="A16" s="3" t="s">
        <v>161</v>
      </c>
    </row>
    <row r="17" spans="1:14">
      <c r="A17" s="4" t="s">
        <v>275</v>
      </c>
      <c r="L17" s="4" t="s">
        <v>282</v>
      </c>
    </row>
    <row r="18" spans="1:14">
      <c r="A18" s="4" t="s">
        <v>283</v>
      </c>
    </row>
    <row r="19" spans="1:14">
      <c r="A19" s="3" t="s">
        <v>284</v>
      </c>
    </row>
    <row r="20" spans="1:14">
      <c r="A20" s="4" t="s">
        <v>285</v>
      </c>
      <c r="B20" s="6" t="n">
        <v>4000000</v>
      </c>
    </row>
    <row r="21" spans="1:14">
      <c r="A21" s="4" t="s">
        <v>286</v>
      </c>
      <c r="L21" s="6" t="n">
        <v>200000</v>
      </c>
    </row>
    <row r="22" spans="1:14">
      <c r="A22" s="4" t="s">
        <v>287</v>
      </c>
    </row>
    <row r="23" spans="1:14">
      <c r="A23" s="3" t="s">
        <v>284</v>
      </c>
    </row>
    <row r="24" spans="1:14">
      <c r="A24" s="4" t="s">
        <v>286</v>
      </c>
      <c r="L24" s="6" t="n">
        <v>2099028</v>
      </c>
      <c r="M24" s="6" t="n">
        <v>2065785</v>
      </c>
      <c r="N24" s="6" t="n">
        <v>2081668</v>
      </c>
    </row>
    <row r="25" spans="1:14">
      <c r="A25" s="4" t="s">
        <v>288</v>
      </c>
      <c r="C25" s="6" t="n">
        <v>20000000</v>
      </c>
    </row>
  </sheetData>
  <mergeCells count="4">
    <mergeCell ref="A1:A2"/>
    <mergeCell ref="B1:C1"/>
    <mergeCell ref="D1:K1"/>
    <mergeCell ref="L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0</v>
      </c>
      <c r="D2" s="2" t="s">
        <v>63</v>
      </c>
    </row>
    <row r="3" spans="1:4">
      <c r="A3" s="3" t="s">
        <v>290</v>
      </c>
    </row>
    <row r="4" spans="1:4">
      <c r="A4" s="4" t="s">
        <v>291</v>
      </c>
      <c r="B4" s="5" t="n">
        <v>51067412</v>
      </c>
      <c r="C4" s="5" t="n">
        <v>50676180</v>
      </c>
      <c r="D4" s="5" t="n">
        <v>50068129</v>
      </c>
    </row>
    <row r="5" spans="1:4">
      <c r="A5" s="4" t="s">
        <v>292</v>
      </c>
      <c r="B5" s="5" t="n">
        <v>51067412</v>
      </c>
      <c r="C5" s="5" t="n">
        <v>50676180</v>
      </c>
      <c r="D5" s="5" t="n">
        <v>50068129</v>
      </c>
    </row>
    <row r="6" spans="1:4">
      <c r="A6" s="4" t="s">
        <v>279</v>
      </c>
    </row>
    <row r="7" spans="1:4">
      <c r="A7" s="3" t="s">
        <v>290</v>
      </c>
    </row>
    <row r="8" spans="1:4">
      <c r="A8" s="4" t="s">
        <v>293</v>
      </c>
      <c r="B8" s="7" t="n">
        <v>3.09</v>
      </c>
      <c r="C8" s="7" t="n">
        <v>3.09</v>
      </c>
      <c r="D8" s="7" t="n">
        <v>3.09</v>
      </c>
    </row>
    <row r="9" spans="1:4">
      <c r="A9" s="4" t="s">
        <v>281</v>
      </c>
    </row>
    <row r="10" spans="1:4">
      <c r="A10" s="3" t="s">
        <v>290</v>
      </c>
    </row>
    <row r="11" spans="1:4">
      <c r="A11" s="4" t="s">
        <v>293</v>
      </c>
      <c r="B11" s="7" t="n">
        <v>11.49</v>
      </c>
      <c r="C11" s="7" t="n">
        <v>11.49</v>
      </c>
      <c r="D11" s="7" t="n">
        <v>11.49</v>
      </c>
    </row>
    <row r="12" spans="1:4">
      <c r="A12" s="4" t="s">
        <v>294</v>
      </c>
    </row>
    <row r="13" spans="1:4">
      <c r="A13" s="3" t="s">
        <v>290</v>
      </c>
    </row>
    <row r="14" spans="1:4">
      <c r="A14" s="4" t="s">
        <v>295</v>
      </c>
      <c r="B14" s="5" t="n">
        <v>6906001</v>
      </c>
      <c r="C14" s="5" t="n">
        <v>7691501</v>
      </c>
      <c r="D14" s="5" t="n">
        <v>7759002</v>
      </c>
    </row>
    <row r="15" spans="1:4">
      <c r="A15" s="4" t="s">
        <v>296</v>
      </c>
    </row>
    <row r="16" spans="1:4">
      <c r="A16" s="3" t="s">
        <v>290</v>
      </c>
    </row>
    <row r="17" spans="1:4">
      <c r="A17" s="4" t="s">
        <v>295</v>
      </c>
      <c r="B17" s="5" t="n">
        <v>480000</v>
      </c>
      <c r="C17" s="5" t="n">
        <v>850000</v>
      </c>
      <c r="D17" s="5" t="n">
        <v>8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7</v>
      </c>
      <c r="B1" s="2" t="s">
        <v>2</v>
      </c>
      <c r="C1" s="2" t="s">
        <v>30</v>
      </c>
    </row>
    <row r="2" spans="1:3">
      <c r="A2" s="3" t="s">
        <v>298</v>
      </c>
    </row>
    <row r="3" spans="1:3">
      <c r="A3" s="4" t="s">
        <v>299</v>
      </c>
      <c r="B3" s="6" t="n">
        <v>51918745</v>
      </c>
      <c r="C3" s="6" t="n">
        <v>24491677</v>
      </c>
    </row>
    <row r="4" spans="1:3">
      <c r="A4" s="4" t="s">
        <v>300</v>
      </c>
    </row>
    <row r="5" spans="1:3">
      <c r="A5" s="3" t="s">
        <v>298</v>
      </c>
    </row>
    <row r="6" spans="1:3">
      <c r="A6" s="4" t="s">
        <v>301</v>
      </c>
      <c r="B6" s="5" t="n">
        <v>8407000</v>
      </c>
      <c r="C6" s="5" t="n">
        <v>17181000</v>
      </c>
    </row>
    <row r="7" spans="1:3">
      <c r="A7" s="4" t="s">
        <v>299</v>
      </c>
      <c r="B7" s="5" t="n">
        <v>24648000</v>
      </c>
      <c r="C7" s="5" t="n">
        <v>40760000</v>
      </c>
    </row>
    <row r="8" spans="1:3">
      <c r="A8" s="4" t="s">
        <v>302</v>
      </c>
    </row>
    <row r="9" spans="1:3">
      <c r="A9" s="3" t="s">
        <v>298</v>
      </c>
    </row>
    <row r="10" spans="1:3">
      <c r="A10" s="4" t="s">
        <v>301</v>
      </c>
      <c r="B10" s="5" t="n">
        <v>8407000</v>
      </c>
      <c r="C10" s="5" t="n">
        <v>17181000</v>
      </c>
    </row>
    <row r="11" spans="1:3">
      <c r="A11" s="4" t="s">
        <v>299</v>
      </c>
      <c r="B11" s="5" t="n">
        <v>24648000</v>
      </c>
      <c r="C11" s="5" t="n">
        <v>40760000</v>
      </c>
    </row>
    <row r="12" spans="1:3">
      <c r="A12" s="4" t="s">
        <v>303</v>
      </c>
    </row>
    <row r="13" spans="1:3">
      <c r="A13" s="3" t="s">
        <v>298</v>
      </c>
    </row>
    <row r="14" spans="1:3">
      <c r="A14" s="4" t="s">
        <v>301</v>
      </c>
      <c r="B14" s="5" t="n">
        <v>8407000</v>
      </c>
      <c r="C14" s="5" t="n">
        <v>17181000</v>
      </c>
    </row>
    <row r="15" spans="1:3">
      <c r="A15" s="4" t="s">
        <v>299</v>
      </c>
      <c r="B15" s="6" t="n">
        <v>24648000</v>
      </c>
      <c r="C15" s="6" t="n">
        <v>407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4</v>
      </c>
      <c r="B1" s="2" t="s">
        <v>1</v>
      </c>
    </row>
    <row r="2" spans="1:4">
      <c r="B2" s="2" t="s">
        <v>2</v>
      </c>
      <c r="C2" s="2" t="s">
        <v>30</v>
      </c>
      <c r="D2" s="2" t="s">
        <v>63</v>
      </c>
    </row>
    <row r="3" spans="1:4">
      <c r="A3" s="3" t="s">
        <v>149</v>
      </c>
    </row>
    <row r="4" spans="1:4">
      <c r="A4" s="4" t="s">
        <v>33</v>
      </c>
      <c r="B4" s="6" t="n">
        <v>24648459</v>
      </c>
      <c r="C4" s="6" t="n">
        <v>40759703</v>
      </c>
    </row>
    <row r="5" spans="1:4">
      <c r="A5" s="4" t="s">
        <v>127</v>
      </c>
      <c r="B5" s="5" t="n">
        <v>35733677</v>
      </c>
      <c r="C5" s="5" t="n">
        <v>25781853</v>
      </c>
      <c r="D5" s="6" t="n">
        <v>21800000</v>
      </c>
    </row>
    <row r="6" spans="1:4">
      <c r="A6" s="4" t="s">
        <v>305</v>
      </c>
      <c r="B6" s="5" t="n">
        <v>901877</v>
      </c>
    </row>
    <row r="7" spans="1:4">
      <c r="A7" s="4" t="s">
        <v>306</v>
      </c>
      <c r="B7" s="5" t="n">
        <v>51918745</v>
      </c>
      <c r="C7" s="5" t="n">
        <v>24491677</v>
      </c>
    </row>
    <row r="8" spans="1:4">
      <c r="A8" s="4" t="s">
        <v>307</v>
      </c>
      <c r="B8" s="5" t="n">
        <v>52711407</v>
      </c>
      <c r="C8" s="5" t="n">
        <v>24518497</v>
      </c>
    </row>
    <row r="9" spans="1:4">
      <c r="A9" s="4" t="s">
        <v>274</v>
      </c>
      <c r="B9" s="5" t="n">
        <v>12927</v>
      </c>
      <c r="C9" s="5" t="n">
        <v>156461</v>
      </c>
    </row>
    <row r="10" spans="1:4">
      <c r="A10" s="4" t="s">
        <v>308</v>
      </c>
      <c r="B10" s="6" t="n">
        <v>805134</v>
      </c>
      <c r="C10" s="6" t="n">
        <v>1832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57300281</v>
      </c>
      <c r="C4" s="6" t="n">
        <v>53284166</v>
      </c>
      <c r="D4" s="6" t="n">
        <v>55350702</v>
      </c>
    </row>
    <row r="5" spans="1:4">
      <c r="A5" s="4" t="s">
        <v>66</v>
      </c>
      <c r="B5" s="5" t="n">
        <v>53598390</v>
      </c>
      <c r="C5" s="5" t="n">
        <v>46531648</v>
      </c>
      <c r="D5" s="5" t="n">
        <v>46412848</v>
      </c>
    </row>
    <row r="6" spans="1:4">
      <c r="A6" s="4" t="s">
        <v>67</v>
      </c>
      <c r="B6" s="5" t="n">
        <v>3701891</v>
      </c>
      <c r="C6" s="5" t="n">
        <v>6752518</v>
      </c>
      <c r="D6" s="5" t="n">
        <v>8937854</v>
      </c>
    </row>
    <row r="7" spans="1:4">
      <c r="A7" s="4" t="s">
        <v>68</v>
      </c>
      <c r="B7" s="5" t="n">
        <v>23303409</v>
      </c>
      <c r="C7" s="5" t="n">
        <v>21120901</v>
      </c>
      <c r="D7" s="5" t="n">
        <v>19078867</v>
      </c>
    </row>
    <row r="8" spans="1:4">
      <c r="A8" s="4" t="s">
        <v>69</v>
      </c>
      <c r="B8" s="5" t="n">
        <v>6321400</v>
      </c>
      <c r="C8" s="5" t="n">
        <v>5840346</v>
      </c>
      <c r="D8" s="5" t="n">
        <v>4961313</v>
      </c>
    </row>
    <row r="9" spans="1:4">
      <c r="A9" s="4" t="s">
        <v>70</v>
      </c>
      <c r="B9" s="5" t="n">
        <v>-25922918</v>
      </c>
      <c r="C9" s="5" t="n">
        <v>-20208729</v>
      </c>
      <c r="D9" s="5" t="n">
        <v>-15102326</v>
      </c>
    </row>
    <row r="10" spans="1:4">
      <c r="A10" s="4" t="s">
        <v>71</v>
      </c>
      <c r="B10" s="5" t="n">
        <v>892</v>
      </c>
      <c r="C10" s="5" t="n">
        <v>810340</v>
      </c>
      <c r="D10" s="5" t="n">
        <v>681876</v>
      </c>
    </row>
    <row r="11" spans="1:4">
      <c r="A11" s="4" t="s">
        <v>72</v>
      </c>
      <c r="B11" s="5" t="n">
        <v>742</v>
      </c>
    </row>
    <row r="12" spans="1:4">
      <c r="A12" s="4" t="s">
        <v>73</v>
      </c>
      <c r="B12" s="5" t="n">
        <v>-25921284</v>
      </c>
      <c r="C12" s="5" t="n">
        <v>-19398389</v>
      </c>
      <c r="D12" s="5" t="n">
        <v>-14420450</v>
      </c>
    </row>
    <row r="13" spans="1:4">
      <c r="A13" s="4" t="s">
        <v>74</v>
      </c>
      <c r="B13" s="5" t="n">
        <v>0</v>
      </c>
      <c r="C13" s="5" t="n">
        <v>404527</v>
      </c>
      <c r="D13" s="5" t="n">
        <v>0</v>
      </c>
    </row>
    <row r="14" spans="1:4">
      <c r="A14" s="4" t="s">
        <v>75</v>
      </c>
      <c r="B14" s="6" t="n">
        <v>-25921284</v>
      </c>
      <c r="C14" s="6" t="n">
        <v>-19802916</v>
      </c>
      <c r="D14" s="6" t="n">
        <v>-14420450</v>
      </c>
    </row>
    <row r="15" spans="1:4">
      <c r="A15" s="4" t="s">
        <v>76</v>
      </c>
      <c r="B15" s="7" t="n">
        <v>-0.51</v>
      </c>
      <c r="C15" s="7" t="n">
        <v>-0.39</v>
      </c>
      <c r="D15" s="7" t="n">
        <v>-0.29</v>
      </c>
    </row>
    <row r="16" spans="1:4">
      <c r="A16" s="4" t="s">
        <v>77</v>
      </c>
      <c r="B16" s="7" t="n">
        <v>-0.51</v>
      </c>
      <c r="C16" s="7" t="n">
        <v>-0.39</v>
      </c>
      <c r="D16" s="7"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9</v>
      </c>
      <c r="B1" s="2" t="s">
        <v>1</v>
      </c>
    </row>
    <row r="2" spans="1:4">
      <c r="B2" s="2" t="s">
        <v>2</v>
      </c>
      <c r="C2" s="2" t="s">
        <v>30</v>
      </c>
      <c r="D2" s="2" t="s">
        <v>63</v>
      </c>
    </row>
    <row r="3" spans="1:4">
      <c r="A3" s="3" t="s">
        <v>310</v>
      </c>
    </row>
    <row r="4" spans="1:4">
      <c r="A4" s="4" t="s">
        <v>311</v>
      </c>
      <c r="B4" s="6" t="n">
        <v>6355566</v>
      </c>
      <c r="C4" s="6" t="n">
        <v>6393228</v>
      </c>
    </row>
    <row r="5" spans="1:4">
      <c r="A5" s="4" t="s">
        <v>312</v>
      </c>
      <c r="B5" s="6" t="n">
        <v>58779640</v>
      </c>
      <c r="C5" s="6" t="n">
        <v>83153638</v>
      </c>
    </row>
    <row r="6" spans="1:4">
      <c r="A6" s="4" t="s">
        <v>313</v>
      </c>
    </row>
    <row r="7" spans="1:4">
      <c r="A7" s="3" t="s">
        <v>310</v>
      </c>
    </row>
    <row r="8" spans="1:4">
      <c r="A8" s="4" t="s">
        <v>314</v>
      </c>
      <c r="B8" s="4" t="s">
        <v>315</v>
      </c>
      <c r="C8" s="4" t="s">
        <v>315</v>
      </c>
      <c r="D8" s="4" t="s">
        <v>316</v>
      </c>
    </row>
    <row r="9" spans="1:4">
      <c r="A9" s="4" t="s">
        <v>317</v>
      </c>
    </row>
    <row r="10" spans="1:4">
      <c r="A10" s="3" t="s">
        <v>310</v>
      </c>
    </row>
    <row r="11" spans="1:4">
      <c r="A11" s="4" t="s">
        <v>314</v>
      </c>
      <c r="B11" s="4" t="s">
        <v>318</v>
      </c>
      <c r="C11" s="4" t="s">
        <v>319</v>
      </c>
      <c r="D11" s="4" t="s">
        <v>320</v>
      </c>
    </row>
    <row r="12" spans="1:4">
      <c r="A12" s="4" t="s">
        <v>311</v>
      </c>
      <c r="B12" s="6" t="n">
        <v>2411367</v>
      </c>
      <c r="C12" s="6" t="n">
        <v>2224046</v>
      </c>
    </row>
    <row r="13" spans="1:4">
      <c r="A13" s="4" t="s">
        <v>287</v>
      </c>
    </row>
    <row r="14" spans="1:4">
      <c r="A14" s="3" t="s">
        <v>310</v>
      </c>
    </row>
    <row r="15" spans="1:4">
      <c r="A15" s="4" t="s">
        <v>311</v>
      </c>
      <c r="B15" s="6" t="n">
        <v>1863412</v>
      </c>
      <c r="C15" s="6" t="n">
        <v>2430159</v>
      </c>
    </row>
    <row r="16" spans="1:4">
      <c r="A16" s="4" t="s">
        <v>321</v>
      </c>
    </row>
    <row r="17" spans="1:4">
      <c r="A17" s="3" t="s">
        <v>310</v>
      </c>
    </row>
    <row r="18" spans="1:4">
      <c r="A18" s="4" t="s">
        <v>314</v>
      </c>
      <c r="B18" s="4" t="s">
        <v>322</v>
      </c>
      <c r="C18" s="4" t="s">
        <v>323</v>
      </c>
      <c r="D18" s="4" t="s">
        <v>3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25</v>
      </c>
      <c r="B1" s="2" t="s">
        <v>326</v>
      </c>
      <c r="C1" s="2" t="s">
        <v>2</v>
      </c>
      <c r="D1" s="2" t="s">
        <v>30</v>
      </c>
      <c r="E1" s="2" t="s">
        <v>63</v>
      </c>
    </row>
    <row r="2" spans="1:5">
      <c r="A2" s="4" t="s">
        <v>327</v>
      </c>
      <c r="B2" s="4" t="s">
        <v>282</v>
      </c>
    </row>
    <row r="3" spans="1:5">
      <c r="A3" s="4" t="s">
        <v>328</v>
      </c>
      <c r="B3" s="6" t="n">
        <v>20000000</v>
      </c>
    </row>
    <row r="4" spans="1:5">
      <c r="A4" s="4" t="s">
        <v>329</v>
      </c>
      <c r="C4" s="6" t="n">
        <v>2099028</v>
      </c>
      <c r="D4" s="6" t="n">
        <v>2065785</v>
      </c>
      <c r="E4" s="6" t="n">
        <v>2081668</v>
      </c>
    </row>
    <row r="5" spans="1:5">
      <c r="A5" s="4" t="s">
        <v>330</v>
      </c>
      <c r="C5" s="6" t="n">
        <v>0</v>
      </c>
    </row>
    <row r="6" spans="1:5">
      <c r="A6" s="4" t="s">
        <v>331</v>
      </c>
      <c r="C6" s="4" t="s">
        <v>332</v>
      </c>
    </row>
    <row r="7" spans="1:5">
      <c r="A7" s="4" t="s">
        <v>333</v>
      </c>
      <c r="C7" s="4" t="s">
        <v>334</v>
      </c>
    </row>
    <row r="8" spans="1:5">
      <c r="A8" s="4" t="s">
        <v>335</v>
      </c>
      <c r="C8" s="4" t="s">
        <v>336</v>
      </c>
    </row>
    <row r="9" spans="1:5">
      <c r="A9" s="4" t="s">
        <v>337</v>
      </c>
      <c r="C9" s="4" t="s">
        <v>338</v>
      </c>
    </row>
    <row r="10" spans="1:5">
      <c r="A10" s="4" t="s">
        <v>339</v>
      </c>
      <c r="C10" s="4" t="s">
        <v>340</v>
      </c>
    </row>
    <row r="11" spans="1:5">
      <c r="A11" s="4" t="s">
        <v>341</v>
      </c>
      <c r="C11" s="6" t="n">
        <v>10000000</v>
      </c>
    </row>
    <row r="12" spans="1:5">
      <c r="A12" s="4" t="s">
        <v>342</v>
      </c>
      <c r="C12" s="6" t="n">
        <v>6600000</v>
      </c>
    </row>
    <row r="13" spans="1:5">
      <c r="A13" s="4" t="s">
        <v>343</v>
      </c>
      <c r="C13" s="4" t="s">
        <v>344</v>
      </c>
    </row>
    <row r="14" spans="1:5">
      <c r="A14" s="4" t="s">
        <v>345</v>
      </c>
      <c r="C14" s="6" t="n">
        <v>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6</v>
      </c>
      <c r="B1" s="2" t="s">
        <v>2</v>
      </c>
      <c r="C1" s="2" t="s">
        <v>30</v>
      </c>
    </row>
    <row r="2" spans="1:3">
      <c r="A2" s="3" t="s">
        <v>35</v>
      </c>
    </row>
    <row r="3" spans="1:3">
      <c r="A3" s="4" t="s">
        <v>347</v>
      </c>
      <c r="B3" s="6" t="n">
        <v>10604232</v>
      </c>
      <c r="C3" s="6" t="n">
        <v>10903084</v>
      </c>
    </row>
    <row r="4" spans="1:3">
      <c r="A4" s="4" t="s">
        <v>348</v>
      </c>
      <c r="B4" s="5" t="n">
        <v>212505</v>
      </c>
      <c r="C4" s="5" t="n">
        <v>86452</v>
      </c>
    </row>
    <row r="5" spans="1:3">
      <c r="A5" s="4" t="s">
        <v>349</v>
      </c>
      <c r="B5" s="5" t="n">
        <v>2807399</v>
      </c>
      <c r="C5" s="5" t="n">
        <v>2978090</v>
      </c>
    </row>
    <row r="6" spans="1:3">
      <c r="A6" s="4" t="s">
        <v>87</v>
      </c>
      <c r="B6" s="5" t="n">
        <v>13624136</v>
      </c>
      <c r="C6" s="5" t="n">
        <v>13967626</v>
      </c>
    </row>
    <row r="7" spans="1:3">
      <c r="A7" s="4" t="s">
        <v>350</v>
      </c>
      <c r="B7" s="6" t="n">
        <v>5986752</v>
      </c>
      <c r="C7" s="6" t="n">
        <v>1826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1</v>
      </c>
      <c r="B1" s="2" t="s">
        <v>1</v>
      </c>
    </row>
    <row r="2" spans="1:4">
      <c r="B2" s="2" t="s">
        <v>2</v>
      </c>
      <c r="C2" s="2" t="s">
        <v>30</v>
      </c>
      <c r="D2" s="2" t="s">
        <v>63</v>
      </c>
    </row>
    <row r="3" spans="1:4">
      <c r="A3" s="3" t="s">
        <v>352</v>
      </c>
    </row>
    <row r="4" spans="1:4">
      <c r="A4" s="4" t="s">
        <v>353</v>
      </c>
      <c r="B4" s="6" t="n">
        <v>11919120</v>
      </c>
      <c r="C4" s="6" t="n">
        <v>11066926</v>
      </c>
    </row>
    <row r="5" spans="1:4">
      <c r="A5" s="4" t="s">
        <v>354</v>
      </c>
      <c r="B5" s="5" t="n">
        <v>-9370142</v>
      </c>
      <c r="C5" s="5" t="n">
        <v>-9675351</v>
      </c>
    </row>
    <row r="6" spans="1:4">
      <c r="A6" s="4" t="s">
        <v>355</v>
      </c>
      <c r="B6" s="5" t="n">
        <v>2548978</v>
      </c>
      <c r="C6" s="5" t="n">
        <v>1391575</v>
      </c>
    </row>
    <row r="7" spans="1:4">
      <c r="A7" s="4" t="s">
        <v>356</v>
      </c>
      <c r="B7" s="5" t="n">
        <v>514009</v>
      </c>
      <c r="C7" s="5" t="n">
        <v>601093</v>
      </c>
      <c r="D7" s="6" t="n">
        <v>655265</v>
      </c>
    </row>
    <row r="8" spans="1:4">
      <c r="A8" s="4" t="s">
        <v>357</v>
      </c>
    </row>
    <row r="9" spans="1:4">
      <c r="A9" s="3" t="s">
        <v>352</v>
      </c>
    </row>
    <row r="10" spans="1:4">
      <c r="A10" s="4" t="s">
        <v>353</v>
      </c>
      <c r="B10" s="5" t="n">
        <v>824087</v>
      </c>
      <c r="C10" s="5" t="n">
        <v>728151</v>
      </c>
    </row>
    <row r="11" spans="1:4">
      <c r="A11" s="4" t="s">
        <v>358</v>
      </c>
    </row>
    <row r="12" spans="1:4">
      <c r="A12" s="3" t="s">
        <v>352</v>
      </c>
    </row>
    <row r="13" spans="1:4">
      <c r="A13" s="4" t="s">
        <v>353</v>
      </c>
      <c r="B13" s="5" t="n">
        <v>7893566</v>
      </c>
      <c r="C13" s="5" t="n">
        <v>7169223</v>
      </c>
    </row>
    <row r="14" spans="1:4">
      <c r="A14" s="4" t="s">
        <v>359</v>
      </c>
    </row>
    <row r="15" spans="1:4">
      <c r="A15" s="3" t="s">
        <v>352</v>
      </c>
    </row>
    <row r="16" spans="1:4">
      <c r="A16" s="4" t="s">
        <v>353</v>
      </c>
      <c r="B16" s="5" t="n">
        <v>2327524</v>
      </c>
      <c r="C16" s="5" t="n">
        <v>2293587</v>
      </c>
    </row>
    <row r="17" spans="1:4">
      <c r="A17" s="4" t="s">
        <v>360</v>
      </c>
    </row>
    <row r="18" spans="1:4">
      <c r="A18" s="3" t="s">
        <v>352</v>
      </c>
    </row>
    <row r="19" spans="1:4">
      <c r="A19" s="4" t="s">
        <v>353</v>
      </c>
      <c r="B19" s="5" t="n">
        <v>631666</v>
      </c>
      <c r="C19" s="5" t="n">
        <v>610767</v>
      </c>
    </row>
    <row r="20" spans="1:4">
      <c r="A20" s="4" t="s">
        <v>361</v>
      </c>
    </row>
    <row r="21" spans="1:4">
      <c r="A21" s="3" t="s">
        <v>352</v>
      </c>
    </row>
    <row r="22" spans="1:4">
      <c r="A22" s="4" t="s">
        <v>353</v>
      </c>
      <c r="B22" s="6" t="n">
        <v>242277</v>
      </c>
      <c r="C22" s="6" t="n">
        <v>2651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363</v>
      </c>
      <c r="C1" s="2" t="s">
        <v>364</v>
      </c>
      <c r="D1" s="2" t="s">
        <v>365</v>
      </c>
      <c r="E1" s="2" t="s">
        <v>2</v>
      </c>
      <c r="F1" s="2" t="s">
        <v>30</v>
      </c>
      <c r="G1" s="2" t="s">
        <v>63</v>
      </c>
      <c r="H1" s="2" t="s">
        <v>366</v>
      </c>
    </row>
    <row r="2" spans="1:8">
      <c r="A2" s="3" t="s">
        <v>367</v>
      </c>
    </row>
    <row r="3" spans="1:8">
      <c r="A3" s="4" t="s">
        <v>41</v>
      </c>
      <c r="E3" s="6" t="n">
        <v>920745</v>
      </c>
      <c r="F3" s="6" t="n">
        <v>920745</v>
      </c>
    </row>
    <row r="4" spans="1:8">
      <c r="A4" s="4" t="s">
        <v>368</v>
      </c>
      <c r="B4" s="6" t="n">
        <v>0</v>
      </c>
      <c r="C4" s="6" t="n">
        <v>0</v>
      </c>
    </row>
    <row r="5" spans="1:8">
      <c r="A5" s="4" t="s">
        <v>369</v>
      </c>
      <c r="F5" s="5" t="n">
        <v>275000</v>
      </c>
    </row>
    <row r="6" spans="1:8">
      <c r="A6" s="4" t="s">
        <v>370</v>
      </c>
    </row>
    <row r="7" spans="1:8">
      <c r="A7" s="3" t="s">
        <v>367</v>
      </c>
    </row>
    <row r="8" spans="1:8">
      <c r="A8" s="4" t="s">
        <v>371</v>
      </c>
      <c r="E8" s="5" t="n">
        <v>1070126</v>
      </c>
      <c r="F8" s="5" t="n">
        <v>1070126</v>
      </c>
      <c r="G8" s="6" t="n">
        <v>1070126</v>
      </c>
    </row>
    <row r="9" spans="1:8">
      <c r="A9" s="4" t="s">
        <v>372</v>
      </c>
      <c r="E9" s="5" t="n">
        <v>-1066098</v>
      </c>
      <c r="F9" s="5" t="n">
        <v>-1065744</v>
      </c>
      <c r="G9" s="5" t="n">
        <v>-904469</v>
      </c>
    </row>
    <row r="10" spans="1:8">
      <c r="A10" s="4" t="s">
        <v>373</v>
      </c>
      <c r="E10" s="5" t="n">
        <v>4028</v>
      </c>
      <c r="F10" s="5" t="n">
        <v>4382</v>
      </c>
      <c r="G10" s="5" t="n">
        <v>165657</v>
      </c>
    </row>
    <row r="11" spans="1:8">
      <c r="A11" s="4" t="s">
        <v>374</v>
      </c>
      <c r="E11" s="6" t="n">
        <v>353</v>
      </c>
      <c r="F11" s="6" t="n">
        <v>161275</v>
      </c>
      <c r="G11" s="6" t="n">
        <v>167029</v>
      </c>
    </row>
    <row r="12" spans="1:8">
      <c r="A12" s="4" t="s">
        <v>375</v>
      </c>
    </row>
    <row r="13" spans="1:8">
      <c r="A13" s="3" t="s">
        <v>367</v>
      </c>
    </row>
    <row r="14" spans="1:8">
      <c r="A14" s="4" t="s">
        <v>376</v>
      </c>
      <c r="E14" s="4" t="s">
        <v>344</v>
      </c>
    </row>
    <row r="15" spans="1:8">
      <c r="A15" s="4" t="s">
        <v>373</v>
      </c>
      <c r="H15" s="6" t="n">
        <v>695000</v>
      </c>
    </row>
    <row r="16" spans="1:8">
      <c r="A16" s="4" t="s">
        <v>377</v>
      </c>
    </row>
    <row r="17" spans="1:8">
      <c r="A17" s="3" t="s">
        <v>367</v>
      </c>
    </row>
    <row r="18" spans="1:8">
      <c r="A18" s="4" t="s">
        <v>374</v>
      </c>
      <c r="D18" s="6" t="n">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8</v>
      </c>
      <c r="B1" s="2" t="s">
        <v>2</v>
      </c>
      <c r="C1" s="2" t="s">
        <v>30</v>
      </c>
    </row>
    <row r="2" spans="1:3">
      <c r="A2" s="3" t="s">
        <v>166</v>
      </c>
    </row>
    <row r="3" spans="1:3">
      <c r="A3" s="4" t="s">
        <v>379</v>
      </c>
      <c r="B3" s="6" t="n">
        <v>400024</v>
      </c>
      <c r="C3" s="6" t="n">
        <v>193638</v>
      </c>
    </row>
    <row r="4" spans="1:3">
      <c r="A4" s="4" t="s">
        <v>380</v>
      </c>
      <c r="B4" s="5" t="n">
        <v>1991874</v>
      </c>
      <c r="C4" s="5" t="n">
        <v>2002767</v>
      </c>
    </row>
    <row r="5" spans="1:3">
      <c r="A5" s="4" t="s">
        <v>381</v>
      </c>
      <c r="B5" s="5" t="n">
        <v>2323814</v>
      </c>
      <c r="C5" s="5" t="n">
        <v>2013746</v>
      </c>
    </row>
    <row r="6" spans="1:3">
      <c r="A6" s="4" t="s">
        <v>382</v>
      </c>
      <c r="B6" s="6" t="n">
        <v>4715712</v>
      </c>
      <c r="C6" s="6" t="n">
        <v>4210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383</v>
      </c>
      <c r="B1" s="2" t="s">
        <v>1</v>
      </c>
    </row>
    <row r="2" spans="1:4">
      <c r="B2" s="2" t="s">
        <v>384</v>
      </c>
      <c r="C2" s="2" t="s">
        <v>385</v>
      </c>
      <c r="D2" s="2" t="s">
        <v>386</v>
      </c>
    </row>
    <row r="3" spans="1:4">
      <c r="A3" s="3" t="s">
        <v>169</v>
      </c>
    </row>
    <row r="4" spans="1:4">
      <c r="A4" s="4" t="s">
        <v>387</v>
      </c>
      <c r="B4" s="5" t="n">
        <v>51000</v>
      </c>
    </row>
    <row r="5" spans="1:4">
      <c r="A5" s="4" t="s">
        <v>239</v>
      </c>
      <c r="B5" s="6" t="n">
        <v>2463145</v>
      </c>
      <c r="C5" s="6" t="n">
        <v>2369101</v>
      </c>
      <c r="D5" s="6" t="n">
        <v>2301930</v>
      </c>
    </row>
    <row r="6" spans="1:4">
      <c r="A6" s="3" t="s">
        <v>388</v>
      </c>
    </row>
    <row r="7" spans="1:4">
      <c r="A7" s="4" t="s">
        <v>389</v>
      </c>
      <c r="B7" s="5" t="n">
        <v>1917356</v>
      </c>
    </row>
    <row r="8" spans="1:4">
      <c r="A8" s="4" t="s">
        <v>390</v>
      </c>
      <c r="B8" s="5" t="n">
        <v>1456164</v>
      </c>
    </row>
    <row r="9" spans="1:4">
      <c r="A9" s="4" t="s">
        <v>391</v>
      </c>
      <c r="B9" s="5" t="n">
        <v>685349</v>
      </c>
    </row>
    <row r="10" spans="1:4">
      <c r="A10" s="4" t="s">
        <v>392</v>
      </c>
      <c r="B10" s="5" t="n">
        <v>206595</v>
      </c>
    </row>
    <row r="11" spans="1:4">
      <c r="A11" s="4" t="s">
        <v>393</v>
      </c>
      <c r="B11" s="5" t="n">
        <v>54726</v>
      </c>
    </row>
    <row r="12" spans="1:4">
      <c r="A12" s="4" t="s">
        <v>87</v>
      </c>
      <c r="B12" s="6" t="n">
        <v>4320190</v>
      </c>
    </row>
    <row r="13" spans="1:4">
      <c r="A13" s="4" t="s">
        <v>281</v>
      </c>
    </row>
    <row r="14" spans="1:4">
      <c r="A14" s="3" t="s">
        <v>169</v>
      </c>
    </row>
    <row r="15" spans="1:4">
      <c r="A15" s="4" t="s">
        <v>394</v>
      </c>
      <c r="B15" s="4" t="s">
        <v>395</v>
      </c>
    </row>
    <row r="16" spans="1:4">
      <c r="A16" s="4" t="s">
        <v>396</v>
      </c>
    </row>
    <row r="17" spans="1:4">
      <c r="A17" s="3" t="s">
        <v>169</v>
      </c>
    </row>
    <row r="18" spans="1:4">
      <c r="A18" s="4" t="s">
        <v>387</v>
      </c>
      <c r="B18" s="5" t="n">
        <v>17500</v>
      </c>
    </row>
    <row r="19" spans="1:4">
      <c r="A19" s="4" t="s">
        <v>397</v>
      </c>
    </row>
    <row r="20" spans="1:4">
      <c r="A20" s="3" t="s">
        <v>169</v>
      </c>
    </row>
    <row r="21" spans="1:4">
      <c r="A21" s="4" t="s">
        <v>387</v>
      </c>
      <c r="B21" s="5" t="n">
        <v>51000</v>
      </c>
    </row>
    <row r="22" spans="1:4">
      <c r="A22" s="4" t="s">
        <v>398</v>
      </c>
    </row>
    <row r="23" spans="1:4">
      <c r="A23" s="3" t="s">
        <v>169</v>
      </c>
    </row>
    <row r="24" spans="1:4">
      <c r="A24" s="4" t="s">
        <v>387</v>
      </c>
      <c r="B24" s="5" t="n">
        <v>5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271</v>
      </c>
      <c r="D1" s="2" t="s">
        <v>2</v>
      </c>
      <c r="E1" s="2" t="s">
        <v>30</v>
      </c>
      <c r="F1" s="2" t="s">
        <v>63</v>
      </c>
      <c r="G1" s="2" t="s">
        <v>401</v>
      </c>
    </row>
    <row r="2" spans="1:7">
      <c r="A2" s="4" t="s">
        <v>402</v>
      </c>
      <c r="D2" s="4" t="s">
        <v>403</v>
      </c>
    </row>
    <row r="3" spans="1:7">
      <c r="A3" s="3" t="s">
        <v>404</v>
      </c>
    </row>
    <row r="4" spans="1:7">
      <c r="A4" s="4" t="s">
        <v>405</v>
      </c>
      <c r="D4" s="6" t="n">
        <v>-8813237</v>
      </c>
      <c r="E4" s="6" t="n">
        <v>-6595452</v>
      </c>
      <c r="F4" s="6" t="n">
        <v>-4903000</v>
      </c>
    </row>
    <row r="5" spans="1:7">
      <c r="A5" s="4" t="s">
        <v>406</v>
      </c>
      <c r="D5" s="5" t="n">
        <v>29450000</v>
      </c>
    </row>
    <row r="6" spans="1:7">
      <c r="A6" s="4" t="s">
        <v>407</v>
      </c>
      <c r="E6" s="5" t="n">
        <v>-404527</v>
      </c>
    </row>
    <row r="7" spans="1:7">
      <c r="A7" s="4" t="s">
        <v>408</v>
      </c>
      <c r="D7" s="5" t="n">
        <v>20636763</v>
      </c>
      <c r="E7" s="5" t="n">
        <v>-6595452</v>
      </c>
      <c r="F7" s="5" t="n">
        <v>-4903000</v>
      </c>
    </row>
    <row r="8" spans="1:7">
      <c r="A8" s="4" t="s">
        <v>409</v>
      </c>
      <c r="C8" s="6" t="n">
        <v>-404527</v>
      </c>
      <c r="D8" s="5" t="n">
        <v>0</v>
      </c>
      <c r="E8" s="5" t="n">
        <v>-404527</v>
      </c>
      <c r="F8" s="6" t="n">
        <v>0</v>
      </c>
      <c r="G8" s="6" t="n">
        <v>0</v>
      </c>
    </row>
    <row r="9" spans="1:7">
      <c r="A9" s="3" t="s">
        <v>410</v>
      </c>
    </row>
    <row r="10" spans="1:7">
      <c r="A10" s="4" t="s">
        <v>411</v>
      </c>
      <c r="D10" s="5" t="n">
        <v>35030000</v>
      </c>
      <c r="E10" s="5" t="n">
        <v>51463000</v>
      </c>
    </row>
    <row r="11" spans="1:7">
      <c r="A11" s="4" t="s">
        <v>412</v>
      </c>
      <c r="D11" s="5" t="n">
        <v>5030000</v>
      </c>
      <c r="E11" s="5" t="n">
        <v>7704000</v>
      </c>
    </row>
    <row r="12" spans="1:7">
      <c r="A12" s="4" t="s">
        <v>413</v>
      </c>
      <c r="D12" s="5" t="n">
        <v>3512000</v>
      </c>
      <c r="E12" s="5" t="n">
        <v>6478000</v>
      </c>
    </row>
    <row r="13" spans="1:7">
      <c r="A13" s="4" t="s">
        <v>414</v>
      </c>
      <c r="D13" s="5" t="n">
        <v>6872000</v>
      </c>
      <c r="E13" s="5" t="n">
        <v>6146000</v>
      </c>
    </row>
    <row r="14" spans="1:7">
      <c r="A14" s="4" t="s">
        <v>415</v>
      </c>
      <c r="D14" s="5" t="n">
        <v>341000</v>
      </c>
      <c r="E14" s="5" t="n">
        <v>605000</v>
      </c>
    </row>
    <row r="15" spans="1:7">
      <c r="A15" s="4" t="s">
        <v>416</v>
      </c>
      <c r="D15" s="5" t="n">
        <v>909000</v>
      </c>
      <c r="E15" s="5" t="n">
        <v>494000</v>
      </c>
    </row>
    <row r="16" spans="1:7">
      <c r="A16" s="4" t="s">
        <v>417</v>
      </c>
      <c r="D16" s="5" t="n">
        <v>32000</v>
      </c>
      <c r="E16" s="5" t="n">
        <v>61000</v>
      </c>
    </row>
    <row r="17" spans="1:7">
      <c r="A17" s="4" t="s">
        <v>197</v>
      </c>
      <c r="D17" s="5" t="n">
        <v>2000</v>
      </c>
      <c r="E17" s="5" t="n">
        <v>2000</v>
      </c>
    </row>
    <row r="18" spans="1:7">
      <c r="A18" s="4" t="s">
        <v>418</v>
      </c>
      <c r="D18" s="5" t="n">
        <v>51728000</v>
      </c>
      <c r="E18" s="5" t="n">
        <v>72953000</v>
      </c>
    </row>
    <row r="19" spans="1:7">
      <c r="A19" s="3" t="s">
        <v>419</v>
      </c>
    </row>
    <row r="20" spans="1:7">
      <c r="A20" s="4" t="s">
        <v>420</v>
      </c>
      <c r="D20" s="5" t="n">
        <v>98000</v>
      </c>
      <c r="E20" s="5" t="n">
        <v>137000</v>
      </c>
    </row>
    <row r="21" spans="1:7">
      <c r="A21" s="4" t="s">
        <v>421</v>
      </c>
      <c r="D21" s="5" t="n">
        <v>136000</v>
      </c>
      <c r="E21" s="5" t="n">
        <v>182000</v>
      </c>
    </row>
    <row r="22" spans="1:7">
      <c r="A22" s="4" t="s">
        <v>422</v>
      </c>
      <c r="D22" s="5" t="n">
        <v>234000</v>
      </c>
      <c r="E22" s="5" t="n">
        <v>319000</v>
      </c>
    </row>
    <row r="23" spans="1:7">
      <c r="A23" s="4" t="s">
        <v>423</v>
      </c>
      <c r="D23" s="5" t="n">
        <v>51494000</v>
      </c>
      <c r="E23" s="5" t="n">
        <v>72634000</v>
      </c>
    </row>
    <row r="24" spans="1:7">
      <c r="A24" s="4" t="s">
        <v>424</v>
      </c>
      <c r="D24" s="5" t="n">
        <v>-51494000</v>
      </c>
      <c r="E24" s="5" t="n">
        <v>-72634000</v>
      </c>
    </row>
    <row r="25" spans="1:7">
      <c r="A25" s="4" t="s">
        <v>425</v>
      </c>
      <c r="D25" s="5" t="n">
        <v>0</v>
      </c>
      <c r="E25" s="6" t="n">
        <v>0</v>
      </c>
    </row>
    <row r="26" spans="1:7">
      <c r="A26" s="4" t="s">
        <v>426</v>
      </c>
      <c r="D26" s="5" t="n">
        <v>166800000</v>
      </c>
    </row>
    <row r="27" spans="1:7">
      <c r="A27" s="4" t="s">
        <v>427</v>
      </c>
      <c r="D27" s="6" t="n">
        <v>3000000</v>
      </c>
    </row>
    <row r="28" spans="1:7">
      <c r="A28" s="4" t="s">
        <v>428</v>
      </c>
    </row>
    <row r="29" spans="1:7">
      <c r="A29" s="4" t="s">
        <v>402</v>
      </c>
      <c r="B29"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0</v>
      </c>
      <c r="B1" s="2" t="s">
        <v>1</v>
      </c>
    </row>
    <row r="2" spans="1:4">
      <c r="B2" s="2" t="s">
        <v>2</v>
      </c>
      <c r="C2" s="2" t="s">
        <v>30</v>
      </c>
      <c r="D2" s="2" t="s">
        <v>63</v>
      </c>
    </row>
    <row r="3" spans="1:4">
      <c r="A3" s="3" t="s">
        <v>175</v>
      </c>
    </row>
    <row r="4" spans="1:4">
      <c r="A4" s="4" t="s">
        <v>431</v>
      </c>
      <c r="B4" s="5" t="n">
        <v>2000000</v>
      </c>
      <c r="C4" s="5" t="n">
        <v>2000000</v>
      </c>
      <c r="D4" s="5" t="n">
        <v>2000000</v>
      </c>
    </row>
    <row r="5" spans="1:4">
      <c r="A5" s="4" t="s">
        <v>432</v>
      </c>
      <c r="B5" s="5" t="n">
        <v>0</v>
      </c>
      <c r="C5" s="5" t="n">
        <v>0</v>
      </c>
      <c r="D5" s="5" t="n">
        <v>0</v>
      </c>
    </row>
    <row r="6" spans="1:4">
      <c r="A6" s="4" t="s">
        <v>433</v>
      </c>
      <c r="B6" s="5" t="n">
        <v>0</v>
      </c>
      <c r="C6" s="5" t="n">
        <v>0</v>
      </c>
      <c r="D6" s="5" t="n">
        <v>0</v>
      </c>
    </row>
    <row r="7" spans="1:4">
      <c r="A7" s="4" t="s">
        <v>434</v>
      </c>
      <c r="B7" s="5" t="n">
        <v>120000000</v>
      </c>
      <c r="C7" s="5" t="n">
        <v>120000000</v>
      </c>
      <c r="D7" s="5" t="n">
        <v>120000000</v>
      </c>
    </row>
    <row r="8" spans="1:4">
      <c r="A8" s="4" t="s">
        <v>59</v>
      </c>
      <c r="B8" s="6" t="n">
        <v>0</v>
      </c>
      <c r="C8" s="6" t="n">
        <v>0</v>
      </c>
      <c r="D8" s="6" t="n">
        <v>0</v>
      </c>
    </row>
    <row r="9" spans="1:4">
      <c r="A9" s="4" t="s">
        <v>61</v>
      </c>
      <c r="B9" s="5" t="n">
        <v>51768424</v>
      </c>
      <c r="C9" s="5" t="n">
        <v>51527711</v>
      </c>
      <c r="D9" s="5" t="n">
        <v>51501877</v>
      </c>
    </row>
    <row r="10" spans="1:4">
      <c r="A10" s="3" t="s">
        <v>435</v>
      </c>
    </row>
    <row r="11" spans="1:4">
      <c r="A11" s="4" t="s">
        <v>436</v>
      </c>
      <c r="B11" s="5" t="n">
        <v>28384</v>
      </c>
      <c r="C11" s="5" t="n">
        <v>25834</v>
      </c>
      <c r="D11" s="5" t="n">
        <v>657998</v>
      </c>
    </row>
    <row r="12" spans="1:4">
      <c r="A12" s="4" t="s">
        <v>437</v>
      </c>
      <c r="B12" s="6" t="n">
        <v>123603</v>
      </c>
      <c r="C12" s="6" t="n">
        <v>80161</v>
      </c>
      <c r="D12" s="6" t="n">
        <v>2780188</v>
      </c>
    </row>
    <row r="13" spans="1:4">
      <c r="A13" s="4" t="s">
        <v>438</v>
      </c>
      <c r="B13" s="7" t="n">
        <v>4.35</v>
      </c>
      <c r="C13" s="7" t="n">
        <v>3.1</v>
      </c>
      <c r="D13" s="7" t="n">
        <v>4.23</v>
      </c>
    </row>
    <row r="14" spans="1:4">
      <c r="A14" s="4" t="s">
        <v>439</v>
      </c>
      <c r="B14" s="5" t="n">
        <v>530000</v>
      </c>
      <c r="D14" s="5" t="n">
        <v>850000</v>
      </c>
    </row>
    <row r="15" spans="1:4">
      <c r="A15" s="3" t="s">
        <v>440</v>
      </c>
    </row>
    <row r="16" spans="1:4">
      <c r="A16" s="4" t="s">
        <v>441</v>
      </c>
      <c r="B16" s="6" t="n">
        <v>2288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7"/>
    <col customWidth="1" max="6" min="6" width="37"/>
    <col customWidth="1" max="7" min="7" width="21"/>
  </cols>
  <sheetData>
    <row r="1" spans="1:7">
      <c r="A1" s="1" t="s">
        <v>442</v>
      </c>
      <c r="B1" s="2" t="s">
        <v>263</v>
      </c>
      <c r="C1" s="2" t="s">
        <v>1</v>
      </c>
      <c r="F1" s="2" t="s">
        <v>443</v>
      </c>
    </row>
    <row r="2" spans="1:7">
      <c r="B2" s="2" t="s">
        <v>444</v>
      </c>
      <c r="C2" s="2" t="s">
        <v>445</v>
      </c>
      <c r="D2" s="2" t="s">
        <v>446</v>
      </c>
      <c r="E2" s="2" t="s">
        <v>447</v>
      </c>
      <c r="F2" s="2" t="s">
        <v>446</v>
      </c>
      <c r="G2" s="2" t="s">
        <v>448</v>
      </c>
    </row>
    <row r="3" spans="1:7">
      <c r="A3" s="3" t="s">
        <v>449</v>
      </c>
    </row>
    <row r="4" spans="1:7">
      <c r="A4" s="4" t="s">
        <v>450</v>
      </c>
      <c r="C4" s="5" t="n">
        <v>530000</v>
      </c>
      <c r="E4" s="5" t="n">
        <v>850000</v>
      </c>
    </row>
    <row r="5" spans="1:7">
      <c r="A5" s="4" t="s">
        <v>451</v>
      </c>
      <c r="C5" s="6" t="n">
        <v>123603</v>
      </c>
      <c r="D5" s="6" t="n">
        <v>80161</v>
      </c>
      <c r="E5" s="6" t="n">
        <v>2780188</v>
      </c>
    </row>
    <row r="6" spans="1:7">
      <c r="A6" s="4" t="s">
        <v>452</v>
      </c>
      <c r="C6" s="5" t="n">
        <v>1209000</v>
      </c>
      <c r="D6" s="6" t="n">
        <v>20000</v>
      </c>
      <c r="E6" s="6" t="n">
        <v>-943000</v>
      </c>
    </row>
    <row r="7" spans="1:7">
      <c r="A7" s="4" t="s">
        <v>453</v>
      </c>
      <c r="C7" s="6" t="n">
        <v>3000000</v>
      </c>
    </row>
    <row r="8" spans="1:7">
      <c r="A8" s="3" t="s">
        <v>454</v>
      </c>
    </row>
    <row r="9" spans="1:7">
      <c r="A9" s="4" t="s">
        <v>455</v>
      </c>
      <c r="C9" s="7" t="n">
        <v>4.35</v>
      </c>
      <c r="D9" s="7" t="n">
        <v>3.1</v>
      </c>
      <c r="E9" s="7" t="n">
        <v>4.23</v>
      </c>
    </row>
    <row r="10" spans="1:7">
      <c r="A10" s="3" t="s">
        <v>456</v>
      </c>
    </row>
    <row r="11" spans="1:7">
      <c r="A11" s="4" t="s">
        <v>457</v>
      </c>
      <c r="C11" s="6" t="n">
        <v>976335</v>
      </c>
    </row>
    <row r="12" spans="1:7">
      <c r="A12" s="4" t="s">
        <v>294</v>
      </c>
    </row>
    <row r="13" spans="1:7">
      <c r="A13" s="3" t="s">
        <v>178</v>
      </c>
    </row>
    <row r="14" spans="1:7">
      <c r="A14" s="4" t="s">
        <v>458</v>
      </c>
      <c r="C14" s="4" t="s">
        <v>282</v>
      </c>
    </row>
    <row r="15" spans="1:7">
      <c r="A15" s="4" t="s">
        <v>459</v>
      </c>
      <c r="C15" s="5" t="n">
        <v>3</v>
      </c>
    </row>
    <row r="16" spans="1:7">
      <c r="A16" s="4" t="s">
        <v>460</v>
      </c>
      <c r="C16" s="4" t="s">
        <v>280</v>
      </c>
    </row>
    <row r="17" spans="1:7">
      <c r="A17" s="3" t="s">
        <v>449</v>
      </c>
    </row>
    <row r="18" spans="1:7">
      <c r="A18" s="4" t="s">
        <v>461</v>
      </c>
      <c r="C18" s="4" t="s">
        <v>462</v>
      </c>
    </row>
    <row r="19" spans="1:7">
      <c r="A19" s="4" t="s">
        <v>463</v>
      </c>
    </row>
    <row r="20" spans="1:7">
      <c r="A20" s="3" t="s">
        <v>456</v>
      </c>
    </row>
    <row r="21" spans="1:7">
      <c r="A21" s="4" t="s">
        <v>457</v>
      </c>
      <c r="C21" s="6" t="n">
        <v>976335</v>
      </c>
      <c r="D21" s="6" t="n">
        <v>1821384</v>
      </c>
      <c r="E21" s="6" t="n">
        <v>18648477</v>
      </c>
      <c r="F21" s="6" t="n">
        <v>1821384</v>
      </c>
      <c r="G21" s="6" t="n">
        <v>19730211</v>
      </c>
    </row>
    <row r="22" spans="1:7">
      <c r="A22" s="4" t="s">
        <v>464</v>
      </c>
      <c r="C22" s="6" t="n">
        <v>109847</v>
      </c>
    </row>
    <row r="23" spans="1:7">
      <c r="A23" s="4" t="s">
        <v>465</v>
      </c>
    </row>
    <row r="24" spans="1:7">
      <c r="A24" s="3" t="s">
        <v>178</v>
      </c>
    </row>
    <row r="25" spans="1:7">
      <c r="A25" s="4" t="s">
        <v>466</v>
      </c>
      <c r="C25" s="5" t="n">
        <v>15000</v>
      </c>
      <c r="D25" s="5" t="n">
        <v>30000</v>
      </c>
      <c r="E25" s="5" t="n">
        <v>1697500</v>
      </c>
    </row>
    <row r="26" spans="1:7">
      <c r="A26" s="3" t="s">
        <v>467</v>
      </c>
    </row>
    <row r="27" spans="1:7">
      <c r="A27" s="4" t="s">
        <v>468</v>
      </c>
      <c r="C27" s="5" t="n">
        <v>7691501</v>
      </c>
      <c r="D27" s="5" t="n">
        <v>7759002</v>
      </c>
      <c r="E27" s="5" t="n">
        <v>6885083</v>
      </c>
    </row>
    <row r="28" spans="1:7">
      <c r="A28" s="4" t="s">
        <v>469</v>
      </c>
      <c r="C28" s="5" t="n">
        <v>15000</v>
      </c>
      <c r="D28" s="5" t="n">
        <v>30000</v>
      </c>
      <c r="E28" s="5" t="n">
        <v>1697500</v>
      </c>
    </row>
    <row r="29" spans="1:7">
      <c r="A29" s="4" t="s">
        <v>470</v>
      </c>
      <c r="C29" s="5" t="n">
        <v>-433500</v>
      </c>
      <c r="D29" s="5" t="n">
        <v>-25834</v>
      </c>
      <c r="E29" s="5" t="n">
        <v>-794248</v>
      </c>
    </row>
    <row r="30" spans="1:7">
      <c r="A30" s="4" t="s">
        <v>471</v>
      </c>
      <c r="C30" s="5" t="n">
        <v>-367000</v>
      </c>
      <c r="D30" s="5" t="n">
        <v>-71667</v>
      </c>
      <c r="E30" s="5" t="n">
        <v>-29333</v>
      </c>
    </row>
    <row r="31" spans="1:7">
      <c r="A31" s="4" t="s">
        <v>472</v>
      </c>
      <c r="C31" s="5" t="n">
        <v>6906001</v>
      </c>
      <c r="D31" s="5" t="n">
        <v>7691501</v>
      </c>
      <c r="E31" s="5" t="n">
        <v>7759002</v>
      </c>
      <c r="F31" s="5" t="n">
        <v>7691501</v>
      </c>
    </row>
    <row r="32" spans="1:7">
      <c r="A32" s="3" t="s">
        <v>454</v>
      </c>
    </row>
    <row r="33" spans="1:7">
      <c r="A33" s="4" t="s">
        <v>473</v>
      </c>
      <c r="C33" s="7" t="n">
        <v>7.83</v>
      </c>
      <c r="D33" s="7" t="n">
        <v>7.84</v>
      </c>
      <c r="E33" s="7" t="n">
        <v>7.41</v>
      </c>
    </row>
    <row r="34" spans="1:7">
      <c r="A34" s="4" t="s">
        <v>474</v>
      </c>
      <c r="C34" s="8" t="n">
        <v>6.09</v>
      </c>
      <c r="D34" s="8" t="n">
        <v>6.54</v>
      </c>
      <c r="E34" s="8" t="n">
        <v>8.300000000000001</v>
      </c>
    </row>
    <row r="35" spans="1:7">
      <c r="A35" s="4" t="s">
        <v>455</v>
      </c>
      <c r="C35" s="8" t="n">
        <v>6.45</v>
      </c>
      <c r="D35" s="8" t="n">
        <v>4.35</v>
      </c>
      <c r="E35" s="8" t="n">
        <v>3.5</v>
      </c>
    </row>
    <row r="36" spans="1:7">
      <c r="A36" s="4" t="s">
        <v>475</v>
      </c>
      <c r="C36" s="8" t="n">
        <v>7.85</v>
      </c>
      <c r="D36" s="8" t="n">
        <v>9.33</v>
      </c>
      <c r="E36" s="8" t="n">
        <v>6.91</v>
      </c>
    </row>
    <row r="37" spans="1:7">
      <c r="A37" s="4" t="s">
        <v>476</v>
      </c>
      <c r="C37" s="7" t="n">
        <v>7.92</v>
      </c>
      <c r="D37" s="7" t="n">
        <v>7.83</v>
      </c>
      <c r="E37" s="7" t="n">
        <v>7.84</v>
      </c>
      <c r="F37" s="7" t="n">
        <v>7.83</v>
      </c>
    </row>
    <row r="38" spans="1:7">
      <c r="A38" s="3" t="s">
        <v>456</v>
      </c>
    </row>
    <row r="39" spans="1:7">
      <c r="A39" s="4" t="s">
        <v>464</v>
      </c>
      <c r="D39" s="6" t="n">
        <v>112280</v>
      </c>
      <c r="E39" s="6" t="n">
        <v>2780188</v>
      </c>
    </row>
    <row r="40" spans="1:7">
      <c r="A40" s="4" t="s">
        <v>477</v>
      </c>
    </row>
    <row r="41" spans="1:7">
      <c r="A41" s="3" t="s">
        <v>178</v>
      </c>
    </row>
    <row r="42" spans="1:7">
      <c r="A42" s="4" t="s">
        <v>478</v>
      </c>
      <c r="C42" s="5" t="n">
        <v>11500000</v>
      </c>
    </row>
    <row r="43" spans="1:7">
      <c r="A43" s="3" t="s">
        <v>449</v>
      </c>
    </row>
    <row r="44" spans="1:7">
      <c r="A44" s="4" t="s">
        <v>450</v>
      </c>
      <c r="C44" s="5" t="n">
        <v>530000</v>
      </c>
      <c r="D44" s="5" t="n">
        <v>0</v>
      </c>
      <c r="E44" s="5" t="n">
        <v>850000</v>
      </c>
    </row>
    <row r="45" spans="1:7">
      <c r="A45" s="4" t="s">
        <v>479</v>
      </c>
      <c r="C45" s="6" t="n">
        <v>3858503</v>
      </c>
      <c r="D45" s="6" t="n">
        <v>5984524</v>
      </c>
      <c r="E45" s="6" t="n">
        <v>5193481</v>
      </c>
    </row>
    <row r="46" spans="1:7">
      <c r="A46" s="4" t="s">
        <v>480</v>
      </c>
    </row>
    <row r="47" spans="1:7">
      <c r="A47" s="3" t="s">
        <v>449</v>
      </c>
    </row>
    <row r="48" spans="1:7">
      <c r="A48" s="4" t="s">
        <v>450</v>
      </c>
      <c r="C48" s="5" t="n">
        <v>530000</v>
      </c>
      <c r="E48" s="5" t="n">
        <v>850000</v>
      </c>
    </row>
    <row r="49" spans="1:7">
      <c r="A49" s="4" t="s">
        <v>481</v>
      </c>
      <c r="C49" s="7" t="n">
        <v>5.72</v>
      </c>
      <c r="E49" s="7" t="n">
        <v>8.23</v>
      </c>
    </row>
    <row r="50" spans="1:7">
      <c r="A50" s="4" t="s">
        <v>479</v>
      </c>
      <c r="C50" s="6" t="n">
        <v>3316093</v>
      </c>
      <c r="D50" s="6" t="n">
        <v>4361760</v>
      </c>
      <c r="E50" s="6" t="n">
        <v>3694496</v>
      </c>
    </row>
    <row r="51" spans="1:7">
      <c r="A51" s="4" t="s">
        <v>482</v>
      </c>
      <c r="C51" s="6" t="n">
        <v>1266666</v>
      </c>
    </row>
    <row r="52" spans="1:7">
      <c r="A52" s="4" t="s">
        <v>483</v>
      </c>
    </row>
    <row r="53" spans="1:7">
      <c r="A53" s="3" t="s">
        <v>178</v>
      </c>
    </row>
    <row r="54" spans="1:7">
      <c r="A54" s="4" t="s">
        <v>460</v>
      </c>
      <c r="B54" s="4" t="s">
        <v>484</v>
      </c>
    </row>
    <row r="55" spans="1:7">
      <c r="A55" s="3" t="s">
        <v>449</v>
      </c>
    </row>
    <row r="56" spans="1:7">
      <c r="A56" s="4" t="s">
        <v>450</v>
      </c>
      <c r="B56" s="5" t="n">
        <v>850000</v>
      </c>
    </row>
    <row r="57" spans="1:7">
      <c r="A57" s="4" t="s">
        <v>485</v>
      </c>
    </row>
    <row r="58" spans="1:7">
      <c r="A58" s="3" t="s">
        <v>178</v>
      </c>
    </row>
    <row r="59" spans="1:7">
      <c r="A59" s="4" t="s">
        <v>466</v>
      </c>
      <c r="F59" s="5" t="n">
        <v>0</v>
      </c>
    </row>
    <row r="60" spans="1:7">
      <c r="A60" s="3" t="s">
        <v>467</v>
      </c>
    </row>
    <row r="61" spans="1:7">
      <c r="A61" s="4" t="s">
        <v>469</v>
      </c>
      <c r="F61" s="5" t="n">
        <v>0</v>
      </c>
    </row>
    <row r="62" spans="1:7">
      <c r="A62" s="4" t="s">
        <v>472</v>
      </c>
      <c r="C62" s="5" t="n">
        <v>0</v>
      </c>
    </row>
    <row r="63" spans="1:7">
      <c r="A63" s="4" t="s">
        <v>486</v>
      </c>
    </row>
    <row r="64" spans="1:7">
      <c r="A64" s="3" t="s">
        <v>449</v>
      </c>
    </row>
    <row r="65" spans="1:7">
      <c r="A65" s="4" t="s">
        <v>450</v>
      </c>
      <c r="C65" s="5" t="n">
        <v>50000</v>
      </c>
    </row>
    <row r="66" spans="1:7">
      <c r="A66" s="4" t="s">
        <v>487</v>
      </c>
    </row>
    <row r="67" spans="1:7">
      <c r="A67" s="3" t="s">
        <v>449</v>
      </c>
    </row>
    <row r="68" spans="1:7">
      <c r="A68" s="4" t="s">
        <v>450</v>
      </c>
      <c r="C68" s="5" t="n">
        <v>48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v>
      </c>
      <c r="B1" s="2" t="s">
        <v>1</v>
      </c>
    </row>
    <row r="2" spans="1:4">
      <c r="B2" s="2" t="s">
        <v>2</v>
      </c>
      <c r="C2" s="2" t="s">
        <v>30</v>
      </c>
      <c r="D2" s="2" t="s">
        <v>63</v>
      </c>
    </row>
    <row r="3" spans="1:4">
      <c r="A3" s="3" t="s">
        <v>79</v>
      </c>
    </row>
    <row r="4" spans="1:4">
      <c r="A4" s="4" t="s">
        <v>75</v>
      </c>
      <c r="B4" s="6" t="n">
        <v>-25921284</v>
      </c>
      <c r="C4" s="6" t="n">
        <v>-19802916</v>
      </c>
      <c r="D4" s="6" t="n">
        <v>-14420450</v>
      </c>
    </row>
    <row r="5" spans="1:4">
      <c r="A5" s="4" t="s">
        <v>80</v>
      </c>
      <c r="B5" s="5" t="n">
        <v>866031</v>
      </c>
      <c r="C5" s="5" t="n">
        <v>13619</v>
      </c>
      <c r="D5" s="5" t="n">
        <v>-717827</v>
      </c>
    </row>
    <row r="6" spans="1:4">
      <c r="A6" s="4" t="s">
        <v>81</v>
      </c>
      <c r="B6" s="5" t="n">
        <v>1134</v>
      </c>
      <c r="C6" s="5" t="n">
        <v>-671</v>
      </c>
    </row>
    <row r="7" spans="1:4">
      <c r="A7" s="4" t="s">
        <v>82</v>
      </c>
      <c r="B7" s="6" t="n">
        <v>-25054119</v>
      </c>
      <c r="C7" s="6" t="n">
        <v>-19789968</v>
      </c>
      <c r="D7" s="6" t="n">
        <v>-151382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1"/>
    <col customWidth="1" max="2" min="2" width="37"/>
  </cols>
  <sheetData>
    <row r="1" spans="1:2">
      <c r="A1" s="1" t="s">
        <v>488</v>
      </c>
      <c r="B1" s="2" t="s">
        <v>1</v>
      </c>
    </row>
    <row r="2" spans="1:2">
      <c r="B2" s="2" t="s">
        <v>489</v>
      </c>
    </row>
    <row r="3" spans="1:2">
      <c r="A3" s="3" t="s">
        <v>490</v>
      </c>
    </row>
    <row r="4" spans="1:2">
      <c r="A4" s="4" t="s">
        <v>491</v>
      </c>
      <c r="B4" s="5" t="n">
        <v>6906001</v>
      </c>
    </row>
    <row r="5" spans="1:2">
      <c r="A5" s="4" t="s">
        <v>492</v>
      </c>
      <c r="B5" s="4" t="s">
        <v>493</v>
      </c>
    </row>
    <row r="6" spans="1:2">
      <c r="A6" s="4" t="s">
        <v>494</v>
      </c>
      <c r="B6" s="7" t="n">
        <v>7.92</v>
      </c>
    </row>
    <row r="7" spans="1:2">
      <c r="A7" s="4" t="s">
        <v>495</v>
      </c>
      <c r="B7" s="6" t="n">
        <v>976335</v>
      </c>
    </row>
    <row r="8" spans="1:2">
      <c r="A8" s="3" t="s">
        <v>496</v>
      </c>
    </row>
    <row r="9" spans="1:2">
      <c r="A9" s="4" t="s">
        <v>491</v>
      </c>
      <c r="B9" s="5" t="n">
        <v>6333168</v>
      </c>
    </row>
    <row r="10" spans="1:2">
      <c r="A10" s="4" t="s">
        <v>494</v>
      </c>
      <c r="B10" s="7" t="n">
        <v>7.9</v>
      </c>
    </row>
    <row r="11" spans="1:2">
      <c r="A11" s="4" t="s">
        <v>495</v>
      </c>
      <c r="B11" s="6" t="n">
        <v>976335</v>
      </c>
    </row>
    <row r="12" spans="1:2">
      <c r="A12" s="4" t="s">
        <v>497</v>
      </c>
    </row>
    <row r="13" spans="1:2">
      <c r="A13" s="3" t="s">
        <v>178</v>
      </c>
    </row>
    <row r="14" spans="1:2">
      <c r="A14" s="4" t="s">
        <v>498</v>
      </c>
      <c r="B14" s="7" t="n">
        <v>3.09</v>
      </c>
    </row>
    <row r="15" spans="1:2">
      <c r="A15" s="4" t="s">
        <v>499</v>
      </c>
      <c r="B15" s="7" t="n">
        <v>4.93</v>
      </c>
    </row>
    <row r="16" spans="1:2">
      <c r="A16" s="3" t="s">
        <v>490</v>
      </c>
    </row>
    <row r="17" spans="1:2">
      <c r="A17" s="4" t="s">
        <v>491</v>
      </c>
      <c r="B17" s="5" t="n">
        <v>389500</v>
      </c>
    </row>
    <row r="18" spans="1:2">
      <c r="A18" s="4" t="s">
        <v>494</v>
      </c>
      <c r="B18" s="7" t="n">
        <v>3.31</v>
      </c>
    </row>
    <row r="19" spans="1:2">
      <c r="A19" s="3" t="s">
        <v>496</v>
      </c>
    </row>
    <row r="20" spans="1:2">
      <c r="A20" s="4" t="s">
        <v>491</v>
      </c>
      <c r="B20" s="5" t="n">
        <v>389500</v>
      </c>
    </row>
    <row r="21" spans="1:2">
      <c r="A21" s="4" t="s">
        <v>494</v>
      </c>
      <c r="B21" s="7" t="n">
        <v>3.31</v>
      </c>
    </row>
    <row r="22" spans="1:2">
      <c r="A22" s="4" t="s">
        <v>500</v>
      </c>
    </row>
    <row r="23" spans="1:2">
      <c r="A23" s="3" t="s">
        <v>490</v>
      </c>
    </row>
    <row r="24" spans="1:2">
      <c r="A24" s="4" t="s">
        <v>492</v>
      </c>
      <c r="B24" s="4" t="s">
        <v>501</v>
      </c>
    </row>
    <row r="25" spans="1:2">
      <c r="A25" s="4" t="s">
        <v>502</v>
      </c>
    </row>
    <row r="26" spans="1:2">
      <c r="A26" s="3" t="s">
        <v>178</v>
      </c>
    </row>
    <row r="27" spans="1:2">
      <c r="A27" s="4" t="s">
        <v>498</v>
      </c>
      <c r="B27" s="7" t="n">
        <v>5.86</v>
      </c>
    </row>
    <row r="28" spans="1:2">
      <c r="A28" s="4" t="s">
        <v>499</v>
      </c>
      <c r="B28" s="7" t="n">
        <v>7.13</v>
      </c>
    </row>
    <row r="29" spans="1:2">
      <c r="A29" s="3" t="s">
        <v>490</v>
      </c>
    </row>
    <row r="30" spans="1:2">
      <c r="A30" s="4" t="s">
        <v>491</v>
      </c>
      <c r="B30" s="5" t="n">
        <v>1922500</v>
      </c>
    </row>
    <row r="31" spans="1:2">
      <c r="A31" s="4" t="s">
        <v>494</v>
      </c>
      <c r="B31" s="7" t="n">
        <v>6.43</v>
      </c>
    </row>
    <row r="32" spans="1:2">
      <c r="A32" s="3" t="s">
        <v>496</v>
      </c>
    </row>
    <row r="33" spans="1:2">
      <c r="A33" s="4" t="s">
        <v>491</v>
      </c>
      <c r="B33" s="5" t="n">
        <v>1887500</v>
      </c>
    </row>
    <row r="34" spans="1:2">
      <c r="A34" s="4" t="s">
        <v>494</v>
      </c>
      <c r="B34" s="7" t="n">
        <v>6.43</v>
      </c>
    </row>
    <row r="35" spans="1:2">
      <c r="A35" s="4" t="s">
        <v>503</v>
      </c>
    </row>
    <row r="36" spans="1:2">
      <c r="A36" s="3" t="s">
        <v>490</v>
      </c>
    </row>
    <row r="37" spans="1:2">
      <c r="A37" s="4" t="s">
        <v>492</v>
      </c>
      <c r="B37" s="4" t="s">
        <v>504</v>
      </c>
    </row>
    <row r="38" spans="1:2">
      <c r="A38" s="4" t="s">
        <v>505</v>
      </c>
    </row>
    <row r="39" spans="1:2">
      <c r="A39" s="3" t="s">
        <v>178</v>
      </c>
    </row>
    <row r="40" spans="1:2">
      <c r="A40" s="4" t="s">
        <v>498</v>
      </c>
      <c r="B40" s="7" t="n">
        <v>8.23</v>
      </c>
    </row>
    <row r="41" spans="1:2">
      <c r="A41" s="4" t="s">
        <v>499</v>
      </c>
      <c r="B41" s="7" t="n">
        <v>11.49</v>
      </c>
    </row>
    <row r="42" spans="1:2">
      <c r="A42" s="3" t="s">
        <v>490</v>
      </c>
    </row>
    <row r="43" spans="1:2">
      <c r="A43" s="4" t="s">
        <v>491</v>
      </c>
      <c r="B43" s="5" t="n">
        <v>4594001</v>
      </c>
    </row>
    <row r="44" spans="1:2">
      <c r="A44" s="4" t="s">
        <v>494</v>
      </c>
      <c r="B44" s="7" t="n">
        <v>8.93</v>
      </c>
    </row>
    <row r="45" spans="1:2">
      <c r="A45" s="3" t="s">
        <v>496</v>
      </c>
    </row>
    <row r="46" spans="1:2">
      <c r="A46" s="4" t="s">
        <v>491</v>
      </c>
      <c r="B46" s="5" t="n">
        <v>4056168</v>
      </c>
    </row>
    <row r="47" spans="1:2">
      <c r="A47" s="4" t="s">
        <v>494</v>
      </c>
      <c r="B47" s="7" t="n">
        <v>9.02</v>
      </c>
    </row>
    <row r="48" spans="1:2">
      <c r="A48" s="4" t="s">
        <v>506</v>
      </c>
    </row>
    <row r="49" spans="1:2">
      <c r="A49" s="3" t="s">
        <v>490</v>
      </c>
    </row>
    <row r="50" spans="1:2">
      <c r="A50" s="4" t="s">
        <v>492</v>
      </c>
      <c r="B50"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63</v>
      </c>
    </row>
    <row r="3" spans="1:4">
      <c r="A3" s="3" t="s">
        <v>509</v>
      </c>
    </row>
    <row r="4" spans="1:4">
      <c r="A4" s="4" t="s">
        <v>510</v>
      </c>
      <c r="B4" s="4" t="s">
        <v>511</v>
      </c>
    </row>
    <row r="5" spans="1:4">
      <c r="A5" s="4" t="s">
        <v>512</v>
      </c>
      <c r="B5" s="4" t="s">
        <v>513</v>
      </c>
    </row>
    <row r="6" spans="1:4">
      <c r="A6" s="4" t="s">
        <v>514</v>
      </c>
      <c r="B6" s="4" t="s">
        <v>515</v>
      </c>
      <c r="D6" s="4" t="s">
        <v>515</v>
      </c>
    </row>
    <row r="7" spans="1:4">
      <c r="A7" s="4" t="s">
        <v>516</v>
      </c>
      <c r="B7" s="4" t="s">
        <v>517</v>
      </c>
      <c r="D7" s="4" t="s">
        <v>517</v>
      </c>
    </row>
    <row r="8" spans="1:4">
      <c r="A8" s="3" t="s">
        <v>449</v>
      </c>
    </row>
    <row r="9" spans="1:4">
      <c r="A9" s="4" t="s">
        <v>518</v>
      </c>
      <c r="B9" s="6" t="n">
        <v>1944342</v>
      </c>
    </row>
    <row r="10" spans="1:4">
      <c r="A10" s="4" t="s">
        <v>279</v>
      </c>
    </row>
    <row r="11" spans="1:4">
      <c r="A11" s="3" t="s">
        <v>449</v>
      </c>
    </row>
    <row r="12" spans="1:4">
      <c r="A12" s="4" t="s">
        <v>519</v>
      </c>
      <c r="B12" s="4" t="s">
        <v>520</v>
      </c>
    </row>
    <row r="13" spans="1:4">
      <c r="A13" s="4" t="s">
        <v>281</v>
      </c>
    </row>
    <row r="14" spans="1:4">
      <c r="A14" s="3" t="s">
        <v>449</v>
      </c>
    </row>
    <row r="15" spans="1:4">
      <c r="A15" s="4" t="s">
        <v>519</v>
      </c>
      <c r="B15" s="4" t="s">
        <v>521</v>
      </c>
    </row>
    <row r="16" spans="1:4">
      <c r="A16" s="4" t="s">
        <v>294</v>
      </c>
    </row>
    <row r="17" spans="1:4">
      <c r="A17" s="3" t="s">
        <v>522</v>
      </c>
    </row>
    <row r="18" spans="1:4">
      <c r="A18" s="4" t="s">
        <v>523</v>
      </c>
      <c r="B18" s="5" t="n">
        <v>1702166</v>
      </c>
      <c r="C18" s="5" t="n">
        <v>3114611</v>
      </c>
      <c r="D18" s="5" t="n">
        <v>2580500</v>
      </c>
    </row>
    <row r="19" spans="1:4">
      <c r="A19" s="4" t="s">
        <v>469</v>
      </c>
      <c r="B19" s="5" t="n">
        <v>15000</v>
      </c>
      <c r="C19" s="5" t="n">
        <v>30000</v>
      </c>
      <c r="D19" s="5" t="n">
        <v>1697500</v>
      </c>
    </row>
    <row r="20" spans="1:4">
      <c r="A20" s="4" t="s">
        <v>471</v>
      </c>
      <c r="B20" s="5" t="n">
        <v>-367000</v>
      </c>
      <c r="C20" s="5" t="n">
        <v>-71667</v>
      </c>
      <c r="D20" s="5" t="n">
        <v>-28333</v>
      </c>
    </row>
    <row r="21" spans="1:4">
      <c r="A21" s="4" t="s">
        <v>524</v>
      </c>
      <c r="B21" s="5" t="n">
        <v>-777333</v>
      </c>
      <c r="C21" s="5" t="n">
        <v>-1370778</v>
      </c>
      <c r="D21" s="5" t="n">
        <v>-1135056</v>
      </c>
    </row>
    <row r="22" spans="1:4">
      <c r="A22" s="4" t="s">
        <v>525</v>
      </c>
      <c r="B22" s="5" t="n">
        <v>572833</v>
      </c>
      <c r="C22" s="5" t="n">
        <v>1702166</v>
      </c>
      <c r="D22" s="5" t="n">
        <v>3114611</v>
      </c>
    </row>
    <row r="23" spans="1:4">
      <c r="A23" s="3" t="s">
        <v>526</v>
      </c>
    </row>
    <row r="24" spans="1:4">
      <c r="A24" s="4" t="s">
        <v>527</v>
      </c>
      <c r="B24" s="7" t="n">
        <v>3.7</v>
      </c>
      <c r="C24" s="7" t="n">
        <v>3.85</v>
      </c>
      <c r="D24" s="7" t="n">
        <v>4.56</v>
      </c>
    </row>
    <row r="25" spans="1:4">
      <c r="A25" s="3" t="s">
        <v>509</v>
      </c>
    </row>
    <row r="26" spans="1:4">
      <c r="A26" s="4" t="s">
        <v>514</v>
      </c>
      <c r="C26" s="4" t="s">
        <v>515</v>
      </c>
    </row>
    <row r="27" spans="1:4">
      <c r="A27" s="4" t="s">
        <v>516</v>
      </c>
      <c r="C27" s="4" t="s">
        <v>517</v>
      </c>
    </row>
    <row r="28" spans="1:4">
      <c r="A28" s="3" t="s">
        <v>449</v>
      </c>
    </row>
    <row r="29" spans="1:4">
      <c r="A29" s="4" t="s">
        <v>458</v>
      </c>
      <c r="B29" s="4" t="s">
        <v>282</v>
      </c>
    </row>
    <row r="30" spans="1:4">
      <c r="A30" s="4" t="s">
        <v>460</v>
      </c>
      <c r="B30" s="4" t="s">
        <v>280</v>
      </c>
    </row>
    <row r="31" spans="1:4">
      <c r="A31" s="4" t="s">
        <v>528</v>
      </c>
    </row>
    <row r="32" spans="1:4">
      <c r="A32" s="3" t="s">
        <v>509</v>
      </c>
    </row>
    <row r="33" spans="1:4">
      <c r="A33" s="4" t="s">
        <v>510</v>
      </c>
      <c r="C33" s="4" t="s">
        <v>529</v>
      </c>
      <c r="D33" s="4" t="s">
        <v>530</v>
      </c>
    </row>
    <row r="34" spans="1:4">
      <c r="A34" s="4" t="s">
        <v>512</v>
      </c>
      <c r="C34" s="4" t="s">
        <v>531</v>
      </c>
      <c r="D34" s="4" t="s">
        <v>532</v>
      </c>
    </row>
    <row r="35" spans="1:4">
      <c r="A35" s="4" t="s">
        <v>533</v>
      </c>
    </row>
    <row r="36" spans="1:4">
      <c r="A36" s="3" t="s">
        <v>509</v>
      </c>
    </row>
    <row r="37" spans="1:4">
      <c r="A37" s="4" t="s">
        <v>510</v>
      </c>
      <c r="C37" s="4" t="s">
        <v>534</v>
      </c>
      <c r="D37" s="4" t="s">
        <v>535</v>
      </c>
    </row>
    <row r="38" spans="1:4">
      <c r="A38" s="4" t="s">
        <v>512</v>
      </c>
      <c r="C38" s="4" t="s">
        <v>536</v>
      </c>
      <c r="D38" s="4" t="s">
        <v>537</v>
      </c>
    </row>
    <row r="39" spans="1:4">
      <c r="A39" s="4" t="s">
        <v>477</v>
      </c>
    </row>
    <row r="40" spans="1:4">
      <c r="A40" s="3" t="s">
        <v>449</v>
      </c>
    </row>
    <row r="41" spans="1:4">
      <c r="A41" s="4" t="s">
        <v>538</v>
      </c>
      <c r="B41" s="6" t="n">
        <v>3858503</v>
      </c>
      <c r="C41" s="6" t="n">
        <v>5984524</v>
      </c>
      <c r="D41" s="6" t="n">
        <v>5193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40</v>
      </c>
      <c r="C1" s="2" t="s">
        <v>2</v>
      </c>
    </row>
    <row r="2" spans="1:3">
      <c r="A2" s="3" t="s">
        <v>181</v>
      </c>
    </row>
    <row r="3" spans="1:3">
      <c r="A3" s="4" t="s">
        <v>541</v>
      </c>
      <c r="B3" s="6" t="n">
        <v>350000</v>
      </c>
    </row>
    <row r="4" spans="1:3">
      <c r="A4" s="4" t="s">
        <v>542</v>
      </c>
      <c r="B4" s="6" t="n">
        <v>707898</v>
      </c>
    </row>
    <row r="5" spans="1:3">
      <c r="A5" s="4" t="s">
        <v>543</v>
      </c>
      <c r="C5" s="6" t="n">
        <v>569000</v>
      </c>
    </row>
    <row r="6" spans="1:3">
      <c r="A6" s="4" t="s">
        <v>544</v>
      </c>
      <c r="C6" s="5" t="n">
        <v>116000</v>
      </c>
    </row>
    <row r="7" spans="1:3">
      <c r="A7" s="4" t="s">
        <v>545</v>
      </c>
      <c r="C7"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6</v>
      </c>
      <c r="B1" s="2" t="s">
        <v>264</v>
      </c>
      <c r="J1" s="2" t="s">
        <v>1</v>
      </c>
    </row>
    <row r="2" spans="1:13">
      <c r="B2" s="2" t="s">
        <v>2</v>
      </c>
      <c r="C2" s="2" t="s">
        <v>267</v>
      </c>
      <c r="D2" s="2" t="s">
        <v>4</v>
      </c>
      <c r="E2" s="2" t="s">
        <v>268</v>
      </c>
      <c r="F2" s="2" t="s">
        <v>30</v>
      </c>
      <c r="G2" s="2" t="s">
        <v>269</v>
      </c>
      <c r="H2" s="2" t="s">
        <v>270</v>
      </c>
      <c r="I2" s="2" t="s">
        <v>271</v>
      </c>
      <c r="J2" s="2" t="s">
        <v>2</v>
      </c>
      <c r="K2" s="2" t="s">
        <v>30</v>
      </c>
      <c r="L2" s="2" t="s">
        <v>63</v>
      </c>
      <c r="M2" s="2" t="s">
        <v>401</v>
      </c>
    </row>
    <row r="3" spans="1:13">
      <c r="A3" s="3" t="s">
        <v>184</v>
      </c>
    </row>
    <row r="4" spans="1:13">
      <c r="A4" s="4" t="s">
        <v>65</v>
      </c>
      <c r="B4" s="6" t="n">
        <v>14838016</v>
      </c>
      <c r="C4" s="6" t="n">
        <v>14626904</v>
      </c>
      <c r="D4" s="6" t="n">
        <v>13243107</v>
      </c>
      <c r="E4" s="6" t="n">
        <v>14592254</v>
      </c>
      <c r="F4" s="6" t="n">
        <v>13389786</v>
      </c>
      <c r="G4" s="6" t="n">
        <v>12814815</v>
      </c>
      <c r="H4" s="6" t="n">
        <v>13452517</v>
      </c>
      <c r="I4" s="6" t="n">
        <v>13627048</v>
      </c>
      <c r="J4" s="6" t="n">
        <v>57300281</v>
      </c>
      <c r="K4" s="6" t="n">
        <v>53284166</v>
      </c>
      <c r="L4" s="6" t="n">
        <v>55350702</v>
      </c>
    </row>
    <row r="5" spans="1:13">
      <c r="A5" s="4" t="s">
        <v>66</v>
      </c>
      <c r="B5" s="5" t="n">
        <v>16062936</v>
      </c>
      <c r="C5" s="5" t="n">
        <v>13555853</v>
      </c>
      <c r="D5" s="5" t="n">
        <v>11744819</v>
      </c>
      <c r="E5" s="5" t="n">
        <v>12234782</v>
      </c>
      <c r="F5" s="5" t="n">
        <v>11401603</v>
      </c>
      <c r="G5" s="5" t="n">
        <v>11234934</v>
      </c>
      <c r="H5" s="5" t="n">
        <v>11962989</v>
      </c>
      <c r="I5" s="5" t="n">
        <v>11932122</v>
      </c>
      <c r="J5" s="5" t="n">
        <v>53598390</v>
      </c>
      <c r="K5" s="5" t="n">
        <v>46531648</v>
      </c>
      <c r="L5" s="5" t="n">
        <v>46412848</v>
      </c>
    </row>
    <row r="6" spans="1:13">
      <c r="A6" s="4" t="s">
        <v>67</v>
      </c>
      <c r="B6" s="5" t="n">
        <v>-1224920</v>
      </c>
      <c r="C6" s="5" t="n">
        <v>1071051</v>
      </c>
      <c r="D6" s="5" t="n">
        <v>1498288</v>
      </c>
      <c r="E6" s="5" t="n">
        <v>2357472</v>
      </c>
      <c r="F6" s="5" t="n">
        <v>1988183</v>
      </c>
      <c r="G6" s="5" t="n">
        <v>1579881</v>
      </c>
      <c r="H6" s="5" t="n">
        <v>1489528</v>
      </c>
      <c r="I6" s="5" t="n">
        <v>1694926</v>
      </c>
      <c r="J6" s="5" t="n">
        <v>3701891</v>
      </c>
      <c r="K6" s="5" t="n">
        <v>6752518</v>
      </c>
      <c r="L6" s="5" t="n">
        <v>8937854</v>
      </c>
    </row>
    <row r="7" spans="1:13">
      <c r="A7" s="4" t="s">
        <v>68</v>
      </c>
      <c r="B7" s="5" t="n">
        <v>5869879</v>
      </c>
      <c r="C7" s="5" t="n">
        <v>4791636</v>
      </c>
      <c r="D7" s="5" t="n">
        <v>6541179</v>
      </c>
      <c r="E7" s="5" t="n">
        <v>6100715</v>
      </c>
      <c r="F7" s="5" t="n">
        <v>6049663</v>
      </c>
      <c r="G7" s="5" t="n">
        <v>5070127</v>
      </c>
      <c r="H7" s="5" t="n">
        <v>5014370</v>
      </c>
      <c r="I7" s="5" t="n">
        <v>4986741</v>
      </c>
      <c r="J7" s="5" t="n">
        <v>23303409</v>
      </c>
      <c r="K7" s="5" t="n">
        <v>21120901</v>
      </c>
      <c r="L7" s="5" t="n">
        <v>19078867</v>
      </c>
    </row>
    <row r="8" spans="1:13">
      <c r="A8" s="4" t="s">
        <v>69</v>
      </c>
      <c r="B8" s="5" t="n">
        <v>2126397</v>
      </c>
      <c r="C8" s="5" t="n">
        <v>1304658</v>
      </c>
      <c r="D8" s="5" t="n">
        <v>1675494</v>
      </c>
      <c r="E8" s="5" t="n">
        <v>1214851</v>
      </c>
      <c r="F8" s="5" t="n">
        <v>1200729</v>
      </c>
      <c r="G8" s="5" t="n">
        <v>1261863</v>
      </c>
      <c r="H8" s="5" t="n">
        <v>2063324</v>
      </c>
      <c r="I8" s="5" t="n">
        <v>1314430</v>
      </c>
      <c r="J8" s="5" t="n">
        <v>6321400</v>
      </c>
      <c r="K8" s="5" t="n">
        <v>5840346</v>
      </c>
      <c r="L8" s="5" t="n">
        <v>4961313</v>
      </c>
    </row>
    <row r="9" spans="1:13">
      <c r="A9" s="4" t="s">
        <v>70</v>
      </c>
      <c r="B9" s="5" t="n">
        <v>-9221196</v>
      </c>
      <c r="C9" s="5" t="n">
        <v>-5025243</v>
      </c>
      <c r="D9" s="5" t="n">
        <v>-6718385</v>
      </c>
      <c r="E9" s="5" t="n">
        <v>-4958094</v>
      </c>
      <c r="F9" s="5" t="n">
        <v>-5262209</v>
      </c>
      <c r="G9" s="5" t="n">
        <v>-4752109</v>
      </c>
      <c r="H9" s="5" t="n">
        <v>-5588166</v>
      </c>
      <c r="I9" s="5" t="n">
        <v>-4606245</v>
      </c>
      <c r="J9" s="5" t="n">
        <v>-25922918</v>
      </c>
      <c r="K9" s="5" t="n">
        <v>-20208729</v>
      </c>
      <c r="L9" s="5" t="n">
        <v>-15102326</v>
      </c>
    </row>
    <row r="10" spans="1:13">
      <c r="A10" s="4" t="s">
        <v>71</v>
      </c>
      <c r="B10" s="5" t="n">
        <v>181171</v>
      </c>
      <c r="C10" s="5" t="n">
        <v>-31751</v>
      </c>
      <c r="D10" s="5" t="n">
        <v>-364599</v>
      </c>
      <c r="E10" s="5" t="n">
        <v>216071</v>
      </c>
      <c r="F10" s="5" t="n">
        <v>207911</v>
      </c>
      <c r="G10" s="5" t="n">
        <v>188847</v>
      </c>
      <c r="H10" s="5" t="n">
        <v>227020</v>
      </c>
      <c r="I10" s="5" t="n">
        <v>186562</v>
      </c>
      <c r="J10" s="5" t="n">
        <v>892</v>
      </c>
      <c r="K10" s="5" t="n">
        <v>810340</v>
      </c>
      <c r="L10" s="5" t="n">
        <v>681876</v>
      </c>
    </row>
    <row r="11" spans="1:13">
      <c r="A11" s="4" t="s">
        <v>72</v>
      </c>
      <c r="B11" s="5" t="n">
        <v>742</v>
      </c>
      <c r="J11" s="5" t="n">
        <v>742</v>
      </c>
    </row>
    <row r="12" spans="1:13">
      <c r="A12" s="4" t="s">
        <v>73</v>
      </c>
      <c r="B12" s="5" t="n">
        <v>-9039283</v>
      </c>
      <c r="C12" s="5" t="n">
        <v>-5056994</v>
      </c>
      <c r="D12" s="5" t="n">
        <v>-7082984</v>
      </c>
      <c r="E12" s="5" t="n">
        <v>-4742023</v>
      </c>
      <c r="F12" s="5" t="n">
        <v>-5054298</v>
      </c>
      <c r="G12" s="5" t="n">
        <v>-4563262</v>
      </c>
      <c r="H12" s="5" t="n">
        <v>-5361146</v>
      </c>
      <c r="I12" s="5" t="n">
        <v>-4419683</v>
      </c>
      <c r="J12" s="5" t="n">
        <v>-25921284</v>
      </c>
      <c r="K12" s="5" t="n">
        <v>-19398389</v>
      </c>
      <c r="L12" s="5" t="n">
        <v>-14420450</v>
      </c>
    </row>
    <row r="13" spans="1:13">
      <c r="A13" s="4" t="s">
        <v>74</v>
      </c>
      <c r="I13" s="5" t="n">
        <v>404527</v>
      </c>
      <c r="J13" s="5" t="n">
        <v>0</v>
      </c>
      <c r="K13" s="5" t="n">
        <v>404527</v>
      </c>
      <c r="L13" s="5" t="n">
        <v>0</v>
      </c>
      <c r="M13" s="6" t="n">
        <v>0</v>
      </c>
    </row>
    <row r="14" spans="1:13">
      <c r="A14" s="4" t="s">
        <v>75</v>
      </c>
      <c r="B14" s="6" t="n">
        <v>-9039283</v>
      </c>
      <c r="C14" s="6" t="n">
        <v>-5056994</v>
      </c>
      <c r="D14" s="6" t="n">
        <v>-7082984</v>
      </c>
      <c r="E14" s="6" t="n">
        <v>-4742023</v>
      </c>
      <c r="F14" s="6" t="n">
        <v>-5054298</v>
      </c>
      <c r="G14" s="6" t="n">
        <v>-4563262</v>
      </c>
      <c r="H14" s="6" t="n">
        <v>-5361146</v>
      </c>
      <c r="I14" s="6" t="n">
        <v>-4824210</v>
      </c>
      <c r="J14" s="6" t="n">
        <v>-25921284</v>
      </c>
      <c r="K14" s="6" t="n">
        <v>-19802916</v>
      </c>
      <c r="L14" s="6" t="n">
        <v>-14420450</v>
      </c>
    </row>
    <row r="15" spans="1:13">
      <c r="A15" s="4" t="s">
        <v>547</v>
      </c>
      <c r="B15" s="7" t="n">
        <v>-0.18</v>
      </c>
      <c r="C15" s="7" t="n">
        <v>-0.1</v>
      </c>
      <c r="D15" s="7" t="n">
        <v>-0.14</v>
      </c>
      <c r="E15" s="7" t="n">
        <v>-0.09</v>
      </c>
      <c r="F15" s="7" t="n">
        <v>-0.1</v>
      </c>
      <c r="G15" s="7" t="n">
        <v>-0.09</v>
      </c>
      <c r="H15" s="7" t="n">
        <v>-0.11</v>
      </c>
      <c r="I15" s="7" t="n">
        <v>-0.1</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8</v>
      </c>
      <c r="B1" s="2" t="s">
        <v>1</v>
      </c>
    </row>
    <row r="2" spans="1:4">
      <c r="B2" s="2" t="s">
        <v>2</v>
      </c>
      <c r="C2" s="2" t="s">
        <v>30</v>
      </c>
      <c r="D2" s="2" t="s">
        <v>63</v>
      </c>
    </row>
    <row r="3" spans="1:4">
      <c r="A3" s="4" t="s">
        <v>549</v>
      </c>
    </row>
    <row r="4" spans="1:4">
      <c r="A4" s="3" t="s">
        <v>550</v>
      </c>
    </row>
    <row r="5" spans="1:4">
      <c r="A5" s="4" t="s">
        <v>551</v>
      </c>
      <c r="B5" s="6" t="n">
        <v>5231</v>
      </c>
      <c r="C5" s="6" t="n">
        <v>75160</v>
      </c>
      <c r="D5" s="6" t="n">
        <v>52213</v>
      </c>
    </row>
    <row r="6" spans="1:4">
      <c r="A6" s="4" t="s">
        <v>552</v>
      </c>
      <c r="B6" s="5" t="n">
        <v>11711</v>
      </c>
      <c r="C6" s="5" t="n">
        <v>13348</v>
      </c>
      <c r="D6" s="5" t="n">
        <v>72877</v>
      </c>
    </row>
    <row r="7" spans="1:4">
      <c r="A7" s="4" t="s">
        <v>553</v>
      </c>
      <c r="B7" s="5" t="n">
        <v>-5864</v>
      </c>
      <c r="C7" s="5" t="n">
        <v>-83277</v>
      </c>
      <c r="D7" s="5" t="n">
        <v>-49930</v>
      </c>
    </row>
    <row r="8" spans="1:4">
      <c r="A8" s="4" t="s">
        <v>554</v>
      </c>
      <c r="B8" s="5" t="n">
        <v>11078</v>
      </c>
      <c r="C8" s="5" t="n">
        <v>5231</v>
      </c>
      <c r="D8" s="5" t="n">
        <v>75160</v>
      </c>
    </row>
    <row r="9" spans="1:4">
      <c r="A9" s="4" t="s">
        <v>555</v>
      </c>
    </row>
    <row r="10" spans="1:4">
      <c r="A10" s="3" t="s">
        <v>550</v>
      </c>
    </row>
    <row r="11" spans="1:4">
      <c r="A11" s="4" t="s">
        <v>551</v>
      </c>
      <c r="B11" s="5" t="n">
        <v>563815</v>
      </c>
      <c r="C11" s="5" t="n">
        <v>10662</v>
      </c>
      <c r="D11" s="5" t="n">
        <v>27274</v>
      </c>
    </row>
    <row r="12" spans="1:4">
      <c r="A12" s="4" t="s">
        <v>552</v>
      </c>
      <c r="B12" s="5" t="n">
        <v>5330198</v>
      </c>
      <c r="C12" s="5" t="n">
        <v>564451</v>
      </c>
      <c r="D12" s="5" t="n">
        <v>59581</v>
      </c>
    </row>
    <row r="13" spans="1:4">
      <c r="A13" s="4" t="s">
        <v>553</v>
      </c>
      <c r="B13" s="5" t="n">
        <v>-2424566</v>
      </c>
      <c r="C13" s="5" t="n">
        <v>-11298</v>
      </c>
      <c r="D13" s="5" t="n">
        <v>-76193</v>
      </c>
    </row>
    <row r="14" spans="1:4">
      <c r="A14" s="4" t="s">
        <v>554</v>
      </c>
      <c r="B14" s="5" t="n">
        <v>3469447</v>
      </c>
      <c r="C14" s="5" t="n">
        <v>563815</v>
      </c>
      <c r="D14" s="5" t="n">
        <v>10662</v>
      </c>
    </row>
    <row r="15" spans="1:4">
      <c r="A15" s="4" t="s">
        <v>556</v>
      </c>
    </row>
    <row r="16" spans="1:4">
      <c r="A16" s="3" t="s">
        <v>550</v>
      </c>
    </row>
    <row r="17" spans="1:4">
      <c r="A17" s="4" t="s">
        <v>551</v>
      </c>
      <c r="B17" s="5" t="n">
        <v>72634000</v>
      </c>
      <c r="C17" s="5" t="n">
        <v>69014000</v>
      </c>
      <c r="D17" s="5" t="n">
        <v>69307000</v>
      </c>
    </row>
    <row r="18" spans="1:4">
      <c r="A18" s="4" t="s">
        <v>552</v>
      </c>
      <c r="C18" s="5" t="n">
        <v>3620000</v>
      </c>
    </row>
    <row r="19" spans="1:4">
      <c r="A19" s="4" t="s">
        <v>553</v>
      </c>
      <c r="B19" s="5" t="n">
        <v>-21140000</v>
      </c>
      <c r="D19" s="5" t="n">
        <v>-293000</v>
      </c>
    </row>
    <row r="20" spans="1:4">
      <c r="A20" s="4" t="s">
        <v>554</v>
      </c>
      <c r="B20" s="6" t="n">
        <v>51494000</v>
      </c>
      <c r="C20" s="6" t="n">
        <v>72634000</v>
      </c>
      <c r="D20" s="6" t="n">
        <v>6901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46"/>
    <col customWidth="1" max="5" min="5" width="13"/>
  </cols>
  <sheetData>
    <row r="1" spans="1:5">
      <c r="A1" s="1" t="s">
        <v>83</v>
      </c>
      <c r="B1" s="2" t="s">
        <v>84</v>
      </c>
      <c r="C1" s="2" t="s">
        <v>85</v>
      </c>
      <c r="D1" s="2" t="s">
        <v>86</v>
      </c>
      <c r="E1" s="2" t="s">
        <v>87</v>
      </c>
    </row>
    <row r="2" spans="1:5">
      <c r="A2" s="4" t="s">
        <v>88</v>
      </c>
      <c r="B2" s="6" t="n">
        <v>249018189</v>
      </c>
      <c r="C2" s="6" t="n">
        <v>-180117726</v>
      </c>
      <c r="D2" s="6" t="n">
        <v>-197669</v>
      </c>
      <c r="E2" s="6" t="n">
        <v>68702794</v>
      </c>
    </row>
    <row r="3" spans="1:5">
      <c r="A3" s="4" t="s">
        <v>89</v>
      </c>
      <c r="B3" s="5" t="n">
        <v>50284007</v>
      </c>
    </row>
    <row r="4" spans="1:5">
      <c r="A4" s="3" t="s">
        <v>90</v>
      </c>
    </row>
    <row r="5" spans="1:5">
      <c r="A5" s="4" t="s">
        <v>91</v>
      </c>
      <c r="C5" s="5" t="n">
        <v>-14420450</v>
      </c>
      <c r="E5" s="5" t="n">
        <v>-14420450</v>
      </c>
    </row>
    <row r="6" spans="1:5">
      <c r="A6" s="4" t="s">
        <v>80</v>
      </c>
      <c r="D6" s="5" t="n">
        <v>-717827</v>
      </c>
      <c r="E6" s="5" t="n">
        <v>-717827</v>
      </c>
    </row>
    <row r="7" spans="1:5">
      <c r="A7" s="4" t="s">
        <v>92</v>
      </c>
      <c r="B7" s="6" t="n">
        <v>4132250</v>
      </c>
      <c r="E7" s="5" t="n">
        <v>4132250</v>
      </c>
    </row>
    <row r="8" spans="1:5">
      <c r="A8" s="4" t="s">
        <v>93</v>
      </c>
      <c r="B8" s="5" t="n">
        <v>1644248</v>
      </c>
    </row>
    <row r="9" spans="1:5">
      <c r="A9" s="4" t="s">
        <v>94</v>
      </c>
      <c r="B9" s="6" t="n">
        <v>5193481</v>
      </c>
      <c r="E9" s="5" t="n">
        <v>5193481</v>
      </c>
    </row>
    <row r="10" spans="1:5">
      <c r="A10" s="4" t="s">
        <v>95</v>
      </c>
      <c r="B10" s="6" t="n">
        <v>-4264922</v>
      </c>
      <c r="E10" s="5" t="n">
        <v>-4264922</v>
      </c>
    </row>
    <row r="11" spans="1:5">
      <c r="A11" s="4" t="s">
        <v>96</v>
      </c>
      <c r="B11" s="5" t="n">
        <v>-426378</v>
      </c>
    </row>
    <row r="12" spans="1:5">
      <c r="A12" s="4" t="s">
        <v>97</v>
      </c>
      <c r="B12" s="6" t="n">
        <v>3694496</v>
      </c>
      <c r="E12" s="5" t="n">
        <v>3694496</v>
      </c>
    </row>
    <row r="13" spans="1:5">
      <c r="A13" s="4" t="s">
        <v>98</v>
      </c>
      <c r="B13" s="6" t="n">
        <v>257773494</v>
      </c>
      <c r="C13" s="5" t="n">
        <v>-194538176</v>
      </c>
      <c r="D13" s="5" t="n">
        <v>-915496</v>
      </c>
      <c r="E13" s="6" t="n">
        <v>62319822</v>
      </c>
    </row>
    <row r="14" spans="1:5">
      <c r="A14" s="4" t="s">
        <v>99</v>
      </c>
      <c r="B14" s="5" t="n">
        <v>51501877</v>
      </c>
      <c r="E14" s="5" t="n">
        <v>51501877</v>
      </c>
    </row>
    <row r="15" spans="1:5">
      <c r="A15" s="3" t="s">
        <v>90</v>
      </c>
    </row>
    <row r="16" spans="1:5">
      <c r="A16" s="4" t="s">
        <v>91</v>
      </c>
      <c r="C16" s="5" t="n">
        <v>-19802916</v>
      </c>
      <c r="E16" s="6" t="n">
        <v>-19802916</v>
      </c>
    </row>
    <row r="17" spans="1:5">
      <c r="A17" s="4" t="s">
        <v>80</v>
      </c>
      <c r="D17" s="5" t="n">
        <v>13619</v>
      </c>
      <c r="E17" s="5" t="n">
        <v>13619</v>
      </c>
    </row>
    <row r="18" spans="1:5">
      <c r="A18" s="4" t="s">
        <v>81</v>
      </c>
      <c r="D18" s="5" t="n">
        <v>-671</v>
      </c>
      <c r="E18" s="5" t="n">
        <v>-671</v>
      </c>
    </row>
    <row r="19" spans="1:5">
      <c r="A19" s="4" t="s">
        <v>92</v>
      </c>
      <c r="B19" s="6" t="n">
        <v>80161</v>
      </c>
      <c r="E19" s="5" t="n">
        <v>80161</v>
      </c>
    </row>
    <row r="20" spans="1:5">
      <c r="A20" s="4" t="s">
        <v>93</v>
      </c>
      <c r="B20" s="5" t="n">
        <v>25834</v>
      </c>
    </row>
    <row r="21" spans="1:5">
      <c r="A21" s="4" t="s">
        <v>94</v>
      </c>
      <c r="B21" s="6" t="n">
        <v>5984524</v>
      </c>
      <c r="E21" s="5" t="n">
        <v>5984524</v>
      </c>
    </row>
    <row r="22" spans="1:5">
      <c r="A22" s="4" t="s">
        <v>97</v>
      </c>
      <c r="B22" s="5" t="n">
        <v>4361760</v>
      </c>
      <c r="E22" s="5" t="n">
        <v>4361760</v>
      </c>
    </row>
    <row r="23" spans="1:5">
      <c r="A23" s="4" t="s">
        <v>100</v>
      </c>
      <c r="B23" s="6" t="n">
        <v>268199939</v>
      </c>
      <c r="C23" s="5" t="n">
        <v>-214341092</v>
      </c>
      <c r="D23" s="5" t="n">
        <v>-902548</v>
      </c>
      <c r="E23" s="6" t="n">
        <v>52956299</v>
      </c>
    </row>
    <row r="24" spans="1:5">
      <c r="A24" s="4" t="s">
        <v>101</v>
      </c>
      <c r="B24" s="5" t="n">
        <v>51527711</v>
      </c>
      <c r="E24" s="5" t="n">
        <v>51527711</v>
      </c>
    </row>
    <row r="25" spans="1:5">
      <c r="A25" s="3" t="s">
        <v>90</v>
      </c>
    </row>
    <row r="26" spans="1:5">
      <c r="A26" s="4" t="s">
        <v>91</v>
      </c>
      <c r="C26" s="5" t="n">
        <v>-25921284</v>
      </c>
      <c r="E26" s="6" t="n">
        <v>-25921284</v>
      </c>
    </row>
    <row r="27" spans="1:5">
      <c r="A27" s="4" t="s">
        <v>80</v>
      </c>
      <c r="D27" s="5" t="n">
        <v>866031</v>
      </c>
      <c r="E27" s="5" t="n">
        <v>866031</v>
      </c>
    </row>
    <row r="28" spans="1:5">
      <c r="A28" s="4" t="s">
        <v>81</v>
      </c>
      <c r="D28" s="5" t="n">
        <v>1134</v>
      </c>
      <c r="E28" s="5" t="n">
        <v>1134</v>
      </c>
    </row>
    <row r="29" spans="1:5">
      <c r="A29" s="4" t="s">
        <v>92</v>
      </c>
      <c r="B29" s="6" t="n">
        <v>123603</v>
      </c>
      <c r="E29" s="5" t="n">
        <v>123603</v>
      </c>
    </row>
    <row r="30" spans="1:5">
      <c r="A30" s="4" t="s">
        <v>93</v>
      </c>
      <c r="B30" s="5" t="n">
        <v>508384</v>
      </c>
    </row>
    <row r="31" spans="1:5">
      <c r="A31" s="4" t="s">
        <v>102</v>
      </c>
      <c r="B31" s="6" t="n">
        <v>228847</v>
      </c>
      <c r="E31" s="5" t="n">
        <v>228847</v>
      </c>
    </row>
    <row r="32" spans="1:5">
      <c r="A32" s="4" t="s">
        <v>103</v>
      </c>
      <c r="B32" s="5" t="n">
        <v>50000</v>
      </c>
    </row>
    <row r="33" spans="1:5">
      <c r="A33" s="4" t="s">
        <v>94</v>
      </c>
      <c r="B33" s="6" t="n">
        <v>3858502</v>
      </c>
      <c r="E33" s="5" t="n">
        <v>3858502</v>
      </c>
    </row>
    <row r="34" spans="1:5">
      <c r="A34" s="4" t="s">
        <v>95</v>
      </c>
      <c r="B34" s="6" t="n">
        <v>-2287231</v>
      </c>
      <c r="E34" s="5" t="n">
        <v>-2287231</v>
      </c>
    </row>
    <row r="35" spans="1:5">
      <c r="A35" s="4" t="s">
        <v>96</v>
      </c>
      <c r="B35" s="5" t="n">
        <v>-317671</v>
      </c>
    </row>
    <row r="36" spans="1:5">
      <c r="A36" s="4" t="s">
        <v>97</v>
      </c>
      <c r="B36" s="6" t="n">
        <v>3087247</v>
      </c>
      <c r="E36" s="5" t="n">
        <v>3087247</v>
      </c>
    </row>
    <row r="37" spans="1:5">
      <c r="A37" s="4" t="s">
        <v>104</v>
      </c>
      <c r="B37" s="6" t="n">
        <v>273210907</v>
      </c>
      <c r="C37" s="6" t="n">
        <v>-240262376</v>
      </c>
      <c r="D37" s="6" t="n">
        <v>-35383</v>
      </c>
      <c r="E37" s="6" t="n">
        <v>32913148</v>
      </c>
    </row>
    <row r="38" spans="1:5">
      <c r="A38" s="4" t="s">
        <v>105</v>
      </c>
      <c r="B38" s="5" t="n">
        <v>51768424</v>
      </c>
      <c r="E38" s="5" t="n">
        <v>51768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30</v>
      </c>
      <c r="D2" s="2" t="s">
        <v>63</v>
      </c>
    </row>
    <row r="3" spans="1:4">
      <c r="A3" s="3" t="s">
        <v>107</v>
      </c>
    </row>
    <row r="4" spans="1:4">
      <c r="A4" s="4" t="s">
        <v>108</v>
      </c>
      <c r="B4" s="6" t="n">
        <v>-25921284</v>
      </c>
      <c r="C4" s="6" t="n">
        <v>-19802916</v>
      </c>
      <c r="D4" s="6" t="n">
        <v>-14420450</v>
      </c>
    </row>
    <row r="5" spans="1:4">
      <c r="A5" s="3" t="s">
        <v>109</v>
      </c>
    </row>
    <row r="6" spans="1:4">
      <c r="A6" s="4" t="s">
        <v>110</v>
      </c>
      <c r="B6" s="5" t="n">
        <v>514362</v>
      </c>
      <c r="C6" s="5" t="n">
        <v>762368</v>
      </c>
      <c r="D6" s="5" t="n">
        <v>822294</v>
      </c>
    </row>
    <row r="7" spans="1:4">
      <c r="A7" s="4" t="s">
        <v>111</v>
      </c>
      <c r="B7" s="5" t="n">
        <v>228847</v>
      </c>
    </row>
    <row r="8" spans="1:4">
      <c r="A8" s="4" t="s">
        <v>112</v>
      </c>
      <c r="B8" s="5" t="n">
        <v>6945749</v>
      </c>
      <c r="C8" s="5" t="n">
        <v>10346284</v>
      </c>
      <c r="D8" s="5" t="n">
        <v>8887977</v>
      </c>
    </row>
    <row r="9" spans="1:4">
      <c r="A9" s="4" t="s">
        <v>113</v>
      </c>
      <c r="B9" s="5" t="n">
        <v>-2287231</v>
      </c>
      <c r="D9" s="5" t="n">
        <v>-2912859</v>
      </c>
    </row>
    <row r="10" spans="1:4">
      <c r="A10" s="4" t="s">
        <v>114</v>
      </c>
      <c r="B10" s="5" t="n">
        <v>10777</v>
      </c>
      <c r="C10" s="5" t="n">
        <v>8168</v>
      </c>
      <c r="D10" s="5" t="n">
        <v>5281</v>
      </c>
    </row>
    <row r="11" spans="1:4">
      <c r="A11" s="4" t="s">
        <v>115</v>
      </c>
      <c r="B11" s="5" t="n">
        <v>792207</v>
      </c>
      <c r="C11" s="5" t="n">
        <v>26820</v>
      </c>
      <c r="D11" s="5" t="n">
        <v>58095</v>
      </c>
    </row>
    <row r="12" spans="1:4">
      <c r="A12" s="3" t="s">
        <v>116</v>
      </c>
    </row>
    <row r="13" spans="1:4">
      <c r="A13" s="4" t="s">
        <v>117</v>
      </c>
      <c r="B13" s="5" t="n">
        <v>-962338</v>
      </c>
      <c r="C13" s="5" t="n">
        <v>-1162469</v>
      </c>
      <c r="D13" s="5" t="n">
        <v>-574731</v>
      </c>
    </row>
    <row r="14" spans="1:4">
      <c r="A14" s="4" t="s">
        <v>118</v>
      </c>
      <c r="B14" s="5" t="n">
        <v>343490</v>
      </c>
      <c r="C14" s="5" t="n">
        <v>-6095846</v>
      </c>
      <c r="D14" s="5" t="n">
        <v>-3951595</v>
      </c>
    </row>
    <row r="15" spans="1:4">
      <c r="A15" s="4" t="s">
        <v>119</v>
      </c>
      <c r="B15" s="5" t="n">
        <v>264975</v>
      </c>
      <c r="C15" s="5" t="n">
        <v>-1230084</v>
      </c>
      <c r="D15" s="5" t="n">
        <v>-360303</v>
      </c>
    </row>
    <row r="16" spans="1:4">
      <c r="A16" s="4" t="s">
        <v>120</v>
      </c>
      <c r="B16" s="5" t="n">
        <v>-1636840</v>
      </c>
      <c r="C16" s="5" t="n">
        <v>1863018</v>
      </c>
      <c r="D16" s="5" t="n">
        <v>-1299299</v>
      </c>
    </row>
    <row r="17" spans="1:4">
      <c r="A17" s="4" t="s">
        <v>121</v>
      </c>
      <c r="B17" s="5" t="n">
        <v>634238</v>
      </c>
      <c r="C17" s="5" t="n">
        <v>191134</v>
      </c>
      <c r="D17" s="5" t="n">
        <v>-413652</v>
      </c>
    </row>
    <row r="18" spans="1:4">
      <c r="A18" s="4" t="s">
        <v>122</v>
      </c>
      <c r="B18" s="5" t="n">
        <v>-2099028</v>
      </c>
      <c r="C18" s="5" t="n">
        <v>-2065785</v>
      </c>
      <c r="D18" s="5" t="n">
        <v>-2081668</v>
      </c>
    </row>
    <row r="19" spans="1:4">
      <c r="A19" s="4" t="s">
        <v>123</v>
      </c>
      <c r="B19" s="5" t="n">
        <v>-229390</v>
      </c>
      <c r="C19" s="5" t="n">
        <v>4706670</v>
      </c>
    </row>
    <row r="20" spans="1:4">
      <c r="A20" s="4" t="s">
        <v>124</v>
      </c>
      <c r="B20" s="5" t="n">
        <v>-3684893</v>
      </c>
      <c r="C20" s="5" t="n">
        <v>-3793362</v>
      </c>
      <c r="D20" s="5" t="n">
        <v>-8681248</v>
      </c>
    </row>
    <row r="21" spans="1:4">
      <c r="A21" s="4" t="s">
        <v>125</v>
      </c>
      <c r="B21" s="5" t="n">
        <v>-21114235</v>
      </c>
      <c r="C21" s="5" t="n">
        <v>-12452638</v>
      </c>
      <c r="D21" s="5" t="n">
        <v>-13328051</v>
      </c>
    </row>
    <row r="22" spans="1:4">
      <c r="A22" s="3" t="s">
        <v>126</v>
      </c>
    </row>
    <row r="23" spans="1:4">
      <c r="A23" s="4" t="s">
        <v>127</v>
      </c>
      <c r="B23" s="5" t="n">
        <v>35733677</v>
      </c>
      <c r="C23" s="5" t="n">
        <v>25781853</v>
      </c>
      <c r="D23" s="5" t="n">
        <v>21800000</v>
      </c>
    </row>
    <row r="24" spans="1:4">
      <c r="A24" s="4" t="s">
        <v>128</v>
      </c>
      <c r="B24" s="5" t="n">
        <v>51918745</v>
      </c>
      <c r="C24" s="5" t="n">
        <v>24491677</v>
      </c>
      <c r="D24" s="5" t="n">
        <v>1468656</v>
      </c>
    </row>
    <row r="25" spans="1:4">
      <c r="A25" s="4" t="s">
        <v>129</v>
      </c>
      <c r="B25" s="5" t="n">
        <v>-1682913</v>
      </c>
      <c r="C25" s="5" t="n">
        <v>-355264</v>
      </c>
      <c r="D25" s="5" t="n">
        <v>-815002</v>
      </c>
    </row>
    <row r="26" spans="1:4">
      <c r="A26" s="4" t="s">
        <v>130</v>
      </c>
      <c r="B26" s="5" t="n">
        <v>725</v>
      </c>
      <c r="C26" s="5" t="n">
        <v>1000</v>
      </c>
      <c r="D26" s="5" t="n">
        <v>4800</v>
      </c>
    </row>
    <row r="27" spans="1:4">
      <c r="A27" s="4" t="s">
        <v>131</v>
      </c>
      <c r="B27" s="5" t="n">
        <v>14502880</v>
      </c>
      <c r="C27" s="5" t="n">
        <v>-1644440</v>
      </c>
      <c r="D27" s="5" t="n">
        <v>-21141546</v>
      </c>
    </row>
    <row r="28" spans="1:4">
      <c r="A28" s="3" t="s">
        <v>132</v>
      </c>
    </row>
    <row r="29" spans="1:4">
      <c r="A29" s="4" t="s">
        <v>133</v>
      </c>
      <c r="B29" s="5" t="n">
        <v>123603</v>
      </c>
      <c r="C29" s="5" t="n">
        <v>80161</v>
      </c>
      <c r="D29" s="5" t="n">
        <v>2780187</v>
      </c>
    </row>
    <row r="30" spans="1:4">
      <c r="A30" s="4" t="s">
        <v>134</v>
      </c>
      <c r="B30" s="5" t="n">
        <v>-2163628</v>
      </c>
      <c r="C30" s="5" t="n">
        <v>80161</v>
      </c>
      <c r="D30" s="5" t="n">
        <v>-132672</v>
      </c>
    </row>
    <row r="31" spans="1:4">
      <c r="A31" s="4" t="s">
        <v>135</v>
      </c>
      <c r="B31" s="5" t="n">
        <v>1306</v>
      </c>
      <c r="C31" s="5" t="n">
        <v>-671</v>
      </c>
    </row>
    <row r="32" spans="1:4">
      <c r="A32" s="4" t="s">
        <v>136</v>
      </c>
      <c r="B32" s="5" t="n">
        <v>-8773677</v>
      </c>
      <c r="C32" s="5" t="n">
        <v>-14017588</v>
      </c>
      <c r="D32" s="5" t="n">
        <v>-34602269</v>
      </c>
    </row>
    <row r="33" spans="1:4">
      <c r="A33" s="4" t="s">
        <v>137</v>
      </c>
      <c r="B33" s="5" t="n">
        <v>17180594</v>
      </c>
      <c r="C33" s="5" t="n">
        <v>31198182</v>
      </c>
      <c r="D33" s="5" t="n">
        <v>65800451</v>
      </c>
    </row>
    <row r="34" spans="1:4">
      <c r="A34" s="4" t="s">
        <v>138</v>
      </c>
      <c r="B34" s="6" t="n">
        <v>8406917</v>
      </c>
      <c r="C34" s="5" t="n">
        <v>17180594</v>
      </c>
      <c r="D34" s="6" t="n">
        <v>31198182</v>
      </c>
    </row>
    <row r="35" spans="1:4">
      <c r="A35" s="3" t="s">
        <v>139</v>
      </c>
    </row>
    <row r="36" spans="1:4">
      <c r="A36" s="4" t="s">
        <v>140</v>
      </c>
      <c r="C36" s="6" t="n">
        <v>4045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7"/>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1:35Z</dcterms:created>
  <dcterms:modified xmlns:dcterms="http://purl.org/dc/terms/" xmlns:xsi="http://www.w3.org/2001/XMLSchema-instance" xsi:type="dcterms:W3CDTF">2018-03-15T17:11:35Z</dcterms:modified>
</cp:coreProperties>
</file>